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AND FUNDING"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ACCRUED EXPENSES" sheetId="12" state="visible" r:id="rId12"/>
    <sheet xmlns:r="http://schemas.openxmlformats.org/officeDocument/2006/relationships" name="SHAREHOLDERS_ EQUITY"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RUED EXPENSES (Tables)" sheetId="20" state="visible" r:id="rId20"/>
    <sheet xmlns:r="http://schemas.openxmlformats.org/officeDocument/2006/relationships" name="SHAREHOLDERS_ EQUITY (Tables)" sheetId="21" state="visible" r:id="rId21"/>
    <sheet xmlns:r="http://schemas.openxmlformats.org/officeDocument/2006/relationships" name="LEASES (Tables)" sheetId="22" state="visible" r:id="rId22"/>
    <sheet xmlns:r="http://schemas.openxmlformats.org/officeDocument/2006/relationships" name="INCOME TAXES (Tables)" sheetId="23" state="visible" r:id="rId23"/>
    <sheet xmlns:r="http://schemas.openxmlformats.org/officeDocument/2006/relationships" name="SEGMENT INFORMATION (Tables)" sheetId="24" state="visible" r:id="rId24"/>
    <sheet xmlns:r="http://schemas.openxmlformats.org/officeDocument/2006/relationships" name="BUSINESS AND FUNDING (Details N" sheetId="25" state="visible" r:id="rId25"/>
    <sheet xmlns:r="http://schemas.openxmlformats.org/officeDocument/2006/relationships" name="SCHEDULE OF CHANGES IN NONCONTR" sheetId="26" state="visible" r:id="rId26"/>
    <sheet xmlns:r="http://schemas.openxmlformats.org/officeDocument/2006/relationships" name="SCHEDULE OF HIERARCHY OF FINANC" sheetId="27" state="visible" r:id="rId27"/>
    <sheet xmlns:r="http://schemas.openxmlformats.org/officeDocument/2006/relationships" name="SCHEDULE OF WEIGHTED AVERAGE AS" sheetId="28" state="visible" r:id="rId28"/>
    <sheet xmlns:r="http://schemas.openxmlformats.org/officeDocument/2006/relationships" name="SUMMARY OF SIGNIFICANT ACCOUN_4" sheetId="29" state="visible" r:id="rId29"/>
    <sheet xmlns:r="http://schemas.openxmlformats.org/officeDocument/2006/relationships" name="PUBLIC OFFERING (Details Narrat" sheetId="30" state="visible" r:id="rId30"/>
    <sheet xmlns:r="http://schemas.openxmlformats.org/officeDocument/2006/relationships" name="SCHEDULE OF ACCRUED EXPENSES (D" sheetId="31" state="visible" r:id="rId31"/>
    <sheet xmlns:r="http://schemas.openxmlformats.org/officeDocument/2006/relationships" name="SCHEDULE OF OPTION ACTIVITY (De" sheetId="32" state="visible" r:id="rId32"/>
    <sheet xmlns:r="http://schemas.openxmlformats.org/officeDocument/2006/relationships" name="SCHEDULE OF OUTSTANDING AND EXE" sheetId="33" state="visible" r:id="rId33"/>
    <sheet xmlns:r="http://schemas.openxmlformats.org/officeDocument/2006/relationships" name="SCHEDULE OF WARRANTS ACTIVITY (" sheetId="34" state="visible" r:id="rId34"/>
    <sheet xmlns:r="http://schemas.openxmlformats.org/officeDocument/2006/relationships" name="SHAREHOLDERS_ EQUITY (Details N" sheetId="35" state="visible" r:id="rId35"/>
    <sheet xmlns:r="http://schemas.openxmlformats.org/officeDocument/2006/relationships" name="SCHEDULE OF OPERATING LEASE (De" sheetId="36" state="visible" r:id="rId36"/>
    <sheet xmlns:r="http://schemas.openxmlformats.org/officeDocument/2006/relationships" name="SCHEDULE OF MINIMUM LEASE PAYME" sheetId="37" state="visible" r:id="rId37"/>
    <sheet xmlns:r="http://schemas.openxmlformats.org/officeDocument/2006/relationships" name="LEASES (Details Narrative)" sheetId="38" state="visible" r:id="rId38"/>
    <sheet xmlns:r="http://schemas.openxmlformats.org/officeDocument/2006/relationships" name="COMMITMENTS AND CONTINGENCIES (" sheetId="39" state="visible" r:id="rId39"/>
    <sheet xmlns:r="http://schemas.openxmlformats.org/officeDocument/2006/relationships" name="SCHEDULE OF INCOME TAX PROVISIO" sheetId="40" state="visible" r:id="rId40"/>
    <sheet xmlns:r="http://schemas.openxmlformats.org/officeDocument/2006/relationships" name="SCHEDULE OF DEFERRED TAX ASSETS" sheetId="41" state="visible" r:id="rId41"/>
    <sheet xmlns:r="http://schemas.openxmlformats.org/officeDocument/2006/relationships" name="SCHEDULE OF RECONCILIATION OF I" sheetId="42" state="visible" r:id="rId42"/>
    <sheet xmlns:r="http://schemas.openxmlformats.org/officeDocument/2006/relationships" name="INCOME TAXES (Details Narrative" sheetId="43" state="visible" r:id="rId43"/>
    <sheet xmlns:r="http://schemas.openxmlformats.org/officeDocument/2006/relationships" name="SCHEDULE OF SEGMENT INFORMATION" sheetId="44" state="visible" r:id="rId44"/>
    <sheet xmlns:r="http://schemas.openxmlformats.org/officeDocument/2006/relationships" name="SEGMENT INFORMATION (Details Na"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Cover - USD ($)</t>
        </is>
      </c>
      <c r="B1" s="2" t="inlineStr">
        <is>
          <t>12 Months Ended</t>
        </is>
      </c>
    </row>
    <row r="2">
      <c r="B2" s="2" t="inlineStr">
        <is>
          <t>Oct. 31, 2021</t>
        </is>
      </c>
      <c r="C2" s="2" t="inlineStr">
        <is>
          <t>Jan. 04, 2022</t>
        </is>
      </c>
      <c r="D2" s="2" t="inlineStr">
        <is>
          <t>Apr.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10-31</t>
        </is>
      </c>
    </row>
    <row r="12">
      <c r="A12" s="4" t="inlineStr">
        <is>
          <t>Entity File Number</t>
        </is>
      </c>
      <c r="B12" s="4" t="inlineStr">
        <is>
          <t>001-37492</t>
        </is>
      </c>
    </row>
    <row r="13">
      <c r="A13" s="4" t="inlineStr">
        <is>
          <t>Entity Registrant Name</t>
        </is>
      </c>
      <c r="B13" s="4" t="inlineStr">
        <is>
          <t>ANIXA
BIOSCIENCES, INC.</t>
        </is>
      </c>
    </row>
    <row r="14">
      <c r="A14" s="4" t="inlineStr">
        <is>
          <t>Entity Central Index Key</t>
        </is>
      </c>
      <c r="B14" s="4" t="inlineStr">
        <is>
          <t>0000715446</t>
        </is>
      </c>
    </row>
    <row r="15">
      <c r="A15" s="4" t="inlineStr">
        <is>
          <t>Entity Tax Identification Number</t>
        </is>
      </c>
      <c r="B15" s="4" t="inlineStr">
        <is>
          <t>11-2622630</t>
        </is>
      </c>
    </row>
    <row r="16">
      <c r="A16" s="4" t="inlineStr">
        <is>
          <t>Entity Incorporation, State or Country Code</t>
        </is>
      </c>
      <c r="B16" s="4" t="inlineStr">
        <is>
          <t>DE</t>
        </is>
      </c>
    </row>
    <row r="17">
      <c r="A17" s="4" t="inlineStr">
        <is>
          <t>Entity Address, Address Line One</t>
        </is>
      </c>
      <c r="B17" s="4" t="inlineStr">
        <is>
          <t>3150
Almaden Expressway</t>
        </is>
      </c>
    </row>
    <row r="18">
      <c r="A18" s="4" t="inlineStr">
        <is>
          <t>Entity Address, Address Line Two</t>
        </is>
      </c>
      <c r="B18" s="4" t="inlineStr">
        <is>
          <t>Suite
250</t>
        </is>
      </c>
    </row>
    <row r="19">
      <c r="A19" s="4" t="inlineStr">
        <is>
          <t>Entity Address, City or Town</t>
        </is>
      </c>
      <c r="B19" s="4" t="inlineStr">
        <is>
          <t>San
Jose</t>
        </is>
      </c>
    </row>
    <row r="20">
      <c r="A20" s="4" t="inlineStr">
        <is>
          <t>Entity Address, State or Province</t>
        </is>
      </c>
      <c r="B20" s="4" t="inlineStr">
        <is>
          <t>CA</t>
        </is>
      </c>
    </row>
    <row r="21">
      <c r="A21" s="4" t="inlineStr">
        <is>
          <t>Entity Address, Postal Zip Code</t>
        </is>
      </c>
      <c r="B21" s="4" t="inlineStr">
        <is>
          <t>95118</t>
        </is>
      </c>
    </row>
    <row r="22">
      <c r="A22" s="4" t="inlineStr">
        <is>
          <t>City Area Code</t>
        </is>
      </c>
      <c r="B22" s="4" t="inlineStr">
        <is>
          <t>408</t>
        </is>
      </c>
    </row>
    <row r="23">
      <c r="A23" s="4" t="inlineStr">
        <is>
          <t>Local Phone Number</t>
        </is>
      </c>
      <c r="B23" s="4" t="inlineStr">
        <is>
          <t>708-9808</t>
        </is>
      </c>
    </row>
    <row r="24">
      <c r="A24" s="4" t="inlineStr">
        <is>
          <t>Title of 12(b) Security</t>
        </is>
      </c>
      <c r="B24" s="4" t="inlineStr">
        <is>
          <t>Common
    Stock, $.01 par value</t>
        </is>
      </c>
    </row>
    <row r="25">
      <c r="A25" s="4" t="inlineStr">
        <is>
          <t>Trading Symbol</t>
        </is>
      </c>
      <c r="B25" s="4" t="inlineStr">
        <is>
          <t>ANIX</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39830036</v>
      </c>
    </row>
    <row r="36">
      <c r="A36" s="4" t="inlineStr">
        <is>
          <t>Entity Common Stock, Shares Outstanding</t>
        </is>
      </c>
      <c r="C36" s="6" t="n">
        <v>301323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include the accounts of Anixa Biosciences, Inc. and its wholly and majority owned subsidiaries. All
intercompany transactions have been eliminated. Noncontrolling
Interest Noncontrolling
interest represents Wistar’s equity ownership in Certainty and is presented as a component of equity. The following table sets
forth the changes in noncontrolling interest for the two years ended October 31, 2021: SCHEDULE
OF CHANGES IN NONCONTROLLING INTEREST
Balance
October 31, 2019 $ (422,975 )
Net
loss attributable to noncontrolling interest (74,008 )
Balance
October 31, 2020 (496,983 )
Net
loss attributable to noncontrolling interest (173,523 )
Balance
October 31, 2021 $ (670,506 ) ANIXA
BIOSCIENCES, INC. AND SUBSIDIARIES NOTES
TO CONSOLIDATED FINANCIAL STATEMENTS Revenue
Recognition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Our
revenue recognition policy requires us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Our
revenue arrangements generally provide for the payment, within 30 days of execution of the agree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Licensees obtained
control of the intellectual property rights they have acquired upon execution of the agreement. Accordingly, the performance obligations
from these agreements were satisfied and 100% of the revenue was recognized upon the execution of the agreements. 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licensing and enforcement related research and consulting and other expenses paid to third-parties. These costs are
included under the caption “Operating costs and expenses” in the accompanying consolidated statements of operations. Research
and Development Expenses Research
and development expenses, consisting primarily of employee compensation, payments to third parties for research and development activities
and other direct costs associated with developing immuno-therapy drugs against cancer, developing anti-viral drug candidates for COVID-19,
developing our breast cancer vaccine, developing our ovarian cancer vaccine, and developing a platform for non-invasive blood tests for
early cancer detection (such development having been suspended in fiscal year 2020), are expensed in the consolidated financial statements
in the year incurred. ANIXA
BIOSCIENCES, INC. AND SUBSIDIARIES NOTES
TO CONSOLIDATED FINANCIAL STATEMENTS Fair
Value Measurements Accounting
Standards Codification (“ASC”) 820, Fair Value Measurements and Disclosures (“ASC 820”), defines fair value,
establishes a framework for measuring fair value under U.S. generally accepted accounting principles (GAAP), and expands disclosures
about fair value measurements. In accordance with ASC 820, we have categorized our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solidated balance sheets are categorized based on the inputs to the valuation
techniques as follows: Level
1 – Financial instruments whose values are based on unadjusted quoted prices for identical assets or liabilities in an active market
which we have the ability to access at the measurement date. Level
2 – Financial instruments whose values are based on quoted market prices in markets where trading occurs infrequently or whose
values are based on quoted prices of instruments with similar attributes in active markets.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instrument. The
following table presents the hierarchy for our financial assets measured at fair value on a recurring basis as of October 31, 2021: SCHEDULE
OF HIERARCHY OF FINANCIAL ASSETS
Level
1 Level
2 Level
3 Total
Money
market funds:
Cash
and cash equivalents $ 28,948,976 $ - $ - $ 28,948,976
Certificates
of deposit:
Short
term investments - 2,000,000 - 2,000,000
Cash
and cash equivalents -
U.
S. treasury bills:
Short
term investments - 4,599,595 - 4,599,595
Total
financial assets $ 28,948,976 $ 6,599,599 $ - $ 35,548,571 ANIXA
BIOSCIENCES, INC. AND SUBSIDIARIES NOTES
TO CONSOLIDATED FINANCIAL STATEMENTS The
following table presents the hierarchy for our financial assets measured at fair value on a recurring basis as of October 31, 2020:
Level
1 Level
2 Level
3 Total
Money
market funds:
Cash
and cash equivalents $ 3,902,292 $ - $ - $ 3,902,292
Certificates
of deposit:
Cash
and cash equivalents 2,250,000 - 2,250,000
Short
term investments - 2,640,000 - 2,640,000
Total
financial assets $ 6,152,292 $ 2,640,000 $ - $ 8,792,292 Our
non-financial assets that are measured on a non-recurring basis are property and equipment and other assets which are measured using
fair value techniques whenever events or changes in circumstances indicate a condition of impairment exists. The estimated fair value
of prepaid expenses and other current assets, accounts payable and accrued expenses approximates their individual carrying amounts due
to the short-term nature of these measurements. Cash and cash equivalents are stated at carrying value which approximates fair value. Cash
and Cash Equivalents Cash
equivalents consists of highly liquid, short-term investments with original maturities of three months or less when purchased. Short-term
Investments At
October 31, 2021 and 2020, we had certificates of deposit and United States treasury bills with maturities greater than 90 days and less
than 12 months when acquired of $ 6,599,595
and $ 2,640,000 ,
respectively, that were classified as short-term investments and reported at fair value. Property
and equipment As
a result of the suspension of operations of our subsidiary, Anixa Diagnostics Corporation, as discussed in Note 1, we recorded a gain
of approximately $ 5,000 during the year ended October 31, 2021 and a loss of approximately
$ 148,000 during
the year ended October 31, 2020, on disposal of property and equipment 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Stock-Based
Compensation We
maintain stock equity incentive plans under which we may grant non-qualified stock options, incentive stock options, stock appreciation
rights, stock awards, performance awards and stock units to employees, non-employee directors and consultants. ANIXA
BIOSCIENCES, INC. AND SUBSIDIARIES NOTES
TO CONSOLIDATED FINANCIAL STATEMENTS Stock
Option Compensation Expense We
account for stock options granted to employees, directors and consultants using the accounting guidance in ASC 718, Stock Compensation
(“ASC 718”). We estimate the fair value of service-based stock options on the date of grant, using the Black-Scholes pricing
model, and recognize compensation expense over the requisite service period of the grant. We
recorded stock-based compensation expense, related to service-based stock options granted to employees and directors, of approximately
$ 3,531,000
and $ 3,923,000 ,
during the years ended October 31, 2021 and 2020, respectively. Included in stock-based compensation cost for service-based options granted
to employees and directors during the years ended October 31, 2021 and 2020 was approximately $ 1,841,000
and $ 3,011,000 ,
respectively, related to the amortization of compensation cost for stock options granted in prior periods but not yet vested. As of October
31, 2021, there was unrecognized compensation cost related to non-vested service-based stock options granted to employees and directors
of approximately $ 5,490,000 ,
which will be recognized over a weighted-average period of 2.2
years. For
stock options that vest based on market conditions, such as the trading price of the Company’s common stock exceeding certain price
targets, we use a Monte Carlo Simulation in estimating the fair value at grant date and recognize compensation expense over the implied
service period (median time to vest). On May 8, 2018, we issued market condition stock options to purchase 1,500,000
shares of common stock, to our Chairman, President
and Chief Executive Officer, vesting at target trading prices of $ 5.00
to $ 8.00
per share before May
31, 2021 , with implied service periods of three
to seven
months . The assumptions used in the Monte Carlo
Simulation for the May 18, 2018 grant were stock price on date of grant and exercise price of $ 3.70 ,
contract term of 10
years, expected volatility of 119.6 %
and risk-free interest rate of 2.97 %.
In October 2018, the first tranche of 500,000
shares of market condition options became exercisable
upon achieving an average closing price above $ 5.00
per share for twenty
consecutive trading days. The remaining tranches
did not vest as of May 31, 2021 and expired. On
June 1, 2021, our Chairman, President and Chief Executive Officer and our Chief Operating Officer and Chief Financial Officer were awarded
market condition stock options for 2,000,000
shares and 100,000
shares of common stock, respectively, that vest
in four equal installments upon the Company’s share price achieving targets ranging from $ 5.00
to $ 8.00
per share, with implied service periods of three
to fifteen months. The assumptions used in the Monte Carlo Simulation for the June 1, 2021 grants were stock price on date of grant and
exercise price of $ 4.02 ,
contract term of 10
years, expected volatility of 75 %
and risk-free interest rate of 1.62 %.
As of October 31, 2021, 500,000
shares and 25,000
shares granted to our Chairman, President and
Chief Executive Officer and our Chief Operating Officer and Chief Financial Officer, respectively, have vested. We
recorded stock-based compensation expense related to market condition stock options granted to employees of approximately $ 3,972,000
during the year ended October 31, 2021, which
amount did not include any expense related to the amortization of compensation cost for stock options granted in prior periods. We did
not record any compensation expense related to market condition stock options during the year ended October 31, 2020. As of October 31,
2021, there was unrecognized compensation cost related to market condition stock options granted to employees of approximately $ 2,537,000 ,
which will be recognized over a weighted-average period of 0.62
years We
recorded consulting expense, related to service-based stock options granted to consultants, during the years ended October 31, 2021 and
2020 of approximately $ 460,000
and $ 215,000 ,
respectively. Included in stock-based consulting expense for the years ended October 31, 2021 and 2020 was approximately $ 103,000
and $ 123,000 ,
respectively, related to compensation cost for stock options granted in prior periods but not yet vested. As of October 31, 2021, there
was unrecognized consulting expense related to non-vested service-based stock options granted to consultants of approximately $ 900,000 ,
which will be recognized over a weighted-average period of 2.1
years. ANIXA
BIOSCIENCES, INC. AND SUBSIDIARIES NOTES
TO CONSOLIDATED FINANCIAL STATEMENTS Fair
Value Determination We
use the Black-Scholes pricing model in estimating the fair value of stock options granted to employees, directors and consultants which
vest over a specific period of time. The stock options we granted during each of the years ended October 31, 2021 and 2020 consisted
of awards with 5 -year
and 10 -year
terms that vest over 12
to 36
months. The
following weighted average assumptions were used in estimating the fair value of stock options granted during the years ended October
31, 2021 and 2020: SCHEDULE
OF WEIGHTED AVERAGE ASSUMPTIONS USED IN ESTIMATING FAIR VALUE OF STOCK OPTIONS
For
the Year Ended October 31,
2021 2020
Weighted
average fair value at grant date $ 2.93 $ 2.97
Valuation
assumptions:
Expected
life (years) 5.66 5.86
Expected
volatility 109.02 % 114.22 %
Risk-free
interest rate 0.69 % 1.45 %
Expected
dividend yield 0 % 0 % The
expected term of stock options represents the weighted average period the stock options are expected to remain outstanding. For employees
and directors, we use the simplified method, which is a weighted average of the vesting term and contractual term, to determine expected
term. The simplified method was adopted since we do not believe that historical experience is representative of future performance because
of the impact of the changes in our operations. For consultants we use the contract term for expected term.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dividends and our expectation not to pay dividends in the future. 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and future expectations, we have not reduced the amount
of stock-based compensation expenses for anticipated forfeitures. We
will reconsider use of the Black-Scholes pricing model if additional information becomes available in the future that indicates another
model would be more appropriate. If factors change and we employ different assumptions in the application of ASC 718 in future periods,
the compensation expense that we record under ASC 718 may differ significantly from what we have recorded in the current period. ANIXA
BIOSCIENCES, INC. AND SUBSIDIARIES NOTES
TO CONSOLIDATED FINANCIAL STATEMENTS Stock
Award Compensation Expense We
account for stock awards granted to employees, directors and consultants in accordance with ASC 718. On May 8, 2018, a restricted stock
award of 1,500,000
shares of common stock was granted to our Chairman,
President and Chief Executive Officer. The restricted stock award was to vest in its entirety upon achievement of a target trading price
of $ 11.00
per share of the Company’s common stock
before May
31, 2021 . The restricted stock award did not
vest as of May 31, 2021 and expired. For restricted stock awards vesting upon achievement of a price target of our common stock we use
a Monte Carlo Simulation in estimating the fair value at grant date and recognize compensation cost over the implied service period (median
time to vest). The assumptions used in the Monte Carlo Simulation were stock price on date of grant of $ 3.70 ,
contract term of 3.06
years, expected volatility of 128.8 %
and risk-free interest rate of 2.66 %.
We did not record any compensation expense related to the restricted stock award during the years ended October 31, 2021 and 2020. We
did not issue any stock awards during the years ended October 31, 2021 and 2020. As of October 31, 2021, there was no unrecognized compensation
cost related to the restricted stock awards. Warrants For
warrants granted to consultants for services rendered we estimate the fair value using the Black-Scholes pricing model on the date of
grant. During the years ended October 31, 2021 and 2020 we recorded consulting expense, based on the fair value, of approximately $ 96,000
and $- 0 -,
respectively, for warrants granted to consultants. Net
Loss Per Share of Common Stock In
accordance with ASC 260, Earnings Per Share,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years presented is the same as Basic EPS, as the inclusion of the effect of common share equivalents
then outstanding would be anti-dilutive. For this reason, excluded from the calculation of Diluted EPS for the years ended October 31,
2021 and 2020 were options to purchase 10,770,626
shares and 7,952,195
shares, respectively, and warrants to purchase
860,000
shares and 560,000
shares,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are used for, but not limited to, determining stock-based compensation, asset impairment evaluations,
tax assets and liabilities, license fee revenue, the allowance for doubtful accounts, depreciation lives and other contingencies. Actual
results could differ from those estimates. Effect
of Recently Issued Pronouncements In
January 2020, the FASB issued Accounting Standards Update 2020-01 (“ASU 2020-01”) Investments-Equity Securities (Topic 321),
Investments-Equity Method and Joint Ventures (Topic 323), and Derivatives and Hedging (Topic 815).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The amendments in this update are effective for fiscal years beginning
after December 15, 2020, and interim periods within those fiscal years. The adoption of this standard will not have a material impact
on our consolidated financial statements and related disclosures. ANIXA
BIOSCIENCES, INC. AND SUBSIDIARIES NOTES
TO CONSOLIDATED FINANCIAL STATEMENTS In
August 2020, the FASB issued Accounting Standards Update 2020-06 (“ASU 2020-06”), Accounting for Convertible Instruments
and Contracts in an Entity’s Own Equity. The amendments in ASU 2020-06 includ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ASU
2020-06 will require entities to use the “if-converted” method when calculating diluted earnings per share for convertible
instruments. The amendments in this update are effective for fiscal years beginning after December 15, 2021, including interim periods
within those fiscal years. We do not expect the adoption of this standard to have a material impact on our consolidated financial statements
and related disclosures. In
May 2021, the FASB issued Accounting Standards Update 2021-04 (“ASU No. 2021-04”), Issuer’s Accounting for Certain
Modifications or Exchanges of Freestanding Equity-Classified Written Call Options. The guidance in ASU 2021-04 requires the issuer to
treat a modification of an equity-classified written call option (the “option”) that does not cause the option to become
liability-classified as an exchange of the original option for a new option. This guidance applies whether the modification is structured
as an amendment to the terms and conditions of the option or as termination of the original option and issuance of a new option. The
amendments in this update are effective for fiscal years beginning after December 15, 2021, including interim periods within those fiscal
years. We do not expect the adoption of this standard to have a material impact on our consolidated financial statements and related
disclosures. In
October 2021, the FASB issued Accounting Standards Update 2021-08 (“ASU No. 2021-08”), Business Combinations (Topic 805):
Accounting for Contract Assets and Contract Liabilities from Contracts with Customers, to require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amendments in this update should be applied prospectively and are effective for fiscal years beginning
after December 15, 2022, including interim periods within those fiscal years. We do not expect the adoption of this standard to have
a material impact on our consolidated financial statements and related disclosures. Concentration
of Credit Risks Financial
instruments that potentially subject us to concentrations of credit risk are cash equivalents, short-term investments and accounts receivable.
Cash equivalents are primarily highly rated money market funds. Short-term investments are certificates of deposit within federally insured
limits as well as U.S. treasury bills. Where applicable, management reviews our accounts receivable and other receivables for potential
doubtful accounts and maintains an allowance for estimated uncollectible amounts. Our policy is to write-off uncollectable amounts at
the time it is determined that collection will not occur. One licensee accounted for 100% of revenues from patent licensing activities
during fiscal year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Oct. 31, 2021</t>
        </is>
      </c>
    </row>
    <row r="3">
      <c r="A3" s="3" t="inlineStr">
        <is>
          <t>Public Offering</t>
        </is>
      </c>
    </row>
    <row r="4">
      <c r="A4" s="4" t="inlineStr">
        <is>
          <t>PUBLIC OFFERING</t>
        </is>
      </c>
      <c r="B4" s="4" t="inlineStr">
        <is>
          <t>3. PUBLIC
OFFERING On
March 25, 2021, the Company completed a public offering in which we sold an aggregate of 4,285,715
shares of its common stock, which represented
15.8 %
of the Company’s outstanding shares at the time of the offering, at a public offering price of $ 5.25
per share. The Company realized net proceeds
of approximately $ 20,292,000
from the public offering, after deducting underwriting
discounts and deal expenses. In connection with the public offering, the Company issued to certain designees of the underwriter, as compensation,
warrants expiring on March
22, 2026 , to purchase 300,000
shares of common stock exercisable for $ 6.5625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Oct. 31, 2021</t>
        </is>
      </c>
    </row>
    <row r="3">
      <c r="A3" s="3" t="inlineStr">
        <is>
          <t>Payables and Accruals [Abstract]</t>
        </is>
      </c>
    </row>
    <row r="4">
      <c r="A4" s="4" t="inlineStr">
        <is>
          <t>ACCRUED EXPENSES</t>
        </is>
      </c>
      <c r="B4" s="4" t="inlineStr">
        <is>
          <t xml:space="preserve">4. ACCRUED
EXPENSES Accrued
liabilities consist of the following as of: SCHEDULE
OF ACCRUED EXPENSES
2021 2020
October
31,
2021 2020
Payroll
and related expenses 491,950 415,331
Accrued
royalty and contingent legal fees 577,190 449,691
Accrued
collaborative research and license expense - 30,000
Accrued
other 25,795 6,003
Accrued
expenses $ 1,094,935 $ 901,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Oct. 31, 2021</t>
        </is>
      </c>
    </row>
    <row r="3">
      <c r="A3" s="3" t="inlineStr">
        <is>
          <t>Equity [Abstract]</t>
        </is>
      </c>
    </row>
    <row r="4">
      <c r="A4" s="4" t="inlineStr">
        <is>
          <t>SHAREHOLDERS’ EQUITY</t>
        </is>
      </c>
      <c r="B4" s="4" t="inlineStr">
        <is>
          <t xml:space="preserve">5. SHAREHOLDERS’
EQUITY Stock
Option Plans During
the year ended October 31, 2021, we had two stock option plans: the Anixa Biosciences, Inc. 2010 Share Incentive Plan (the “2010
Share Plan”) and the Anixa Biosciences, Inc. 2018 Share Incentive Plan (the “2018 Share Plan”) which were adopted by
our Board of Directors on July 14, 2010 and January 25, 2018, respectively. The 2018 Share Plan was approved by our shareholders on March
29, 2018. Further, we had an additional stock option plan, the Anixa Biosciences, Inc. 2003 Share Incentive Plan (the “2003 Share
Plan”), under which all outstanding options expired during the year ended October 31, 2020. During
the years ended October 31, 2021 and 2020, stock options to purchase 207,697 shares, net of 60,691 shares withheld on cashless exercises, and 51,100 shares of common stock, respectively, were exercised
with aggregate proceeds of approximately $ 434,000
and $ 122,000 ,
respectively. 2003
Share Plan The
2003 Share Plan provided for the grant of nonqualified stock options, stock appreciation rights, stock awards, performance awards and
stock units to employees, directors and consultants. The exercise price with respect to all of the options granted under the 2003 Share
Plan since its inception was equal to the fair market value of the underlying common stock at the grant date. In accordance with the
provisions of the 2003 Share Plan, the plan terminated with respect to the grant of future options on April 21, 2013. Information regarding
the 2003 Share Plan for the year ended October 31, 2020 is as follows: SCHEDULE
OF OPTION ACTIVITY
Weighted
Options
Outstanding at October 31, 2019 400 $ 17.00
Expired (400 ) $ 17.00
Options
Outstanding and Exercisable at October 31, 2020 - ANIXA
BIOSCIENCES, INC. AND SUBSIDIARIES NOTES
TO CONSOLIDATED FINANCIAL STATEMENTS 2010
Share Plan The
2010 Share Plan provides for the grant of nonqualified stock options, stock appreciation rights, stock awards, performance awards and
stock units to employees, directors and consultants. On the first business day of each calendar year the aggregate number of shares available
for future issuance is replenished such that 800,000
shares are available. The exercise price with
respect to all of the options granted under the 2010 Share Plan was equal to the fair market value of the underlying common stock at
the grant date. In accordance with the provisions of the 2010 Share Plan, the plan terminated with respect to the grant of future options
on July 14, 2020. Information regarding the 2010 Share Plan for the two years ended October 31, 2021 is as follows: SCHEDULE
OF OPTION ACTIVITY
Weighted Aggregate
Intrinsic Value
Options
Outstanding at October 31, 2019 1,998,668 $ 2.80
Exercised (51,100 ) $ 2.39
Forfeited (40,034 ) $ 3.34
Options
Outstanding at October 31, 2020 1,907,534 $ 2.82
Exercised (178,500 ) $ 2.75
Expired (10,400 ) $ 4.57
Options
Outstanding and Exercisable at October 31, 2021 1,718,634 $ 2.82 $ 4,839,591 The
following table summarizes information about stock options outstanding under the 2010 Share Plan as of October 31, 2021: SCHEDULE
OF OUTSTANDING AND EXERCISABLE
Range
of Number Exercisable Weighted
Average (in
years) Weighted
$ 0.67
- $ 2.30 527,500 4.55 $ 1.54
$ 2.58
- $ 3.13 677,000 2.79 $ 2.79
$ 3.46
- $ 5.30 514,134 6.49 $ 4.16 2018
Share Plan The
2018 Share Plan provides for the grant of incentive stock options, nonqualified stock options, stock appreciation rights, stock awards,
performance awards and stock units to employees, directors and consultants. On the first business day of each calendar year the maximum
aggregate number of shares available for future issuance is replenished such that 2,000,000
shares are available. The exercise price with
respect to all of the options granted under the 2018 Share Plan was equal to the fair market value of the underlying common stock at
the grant date. As of October 31, 2021, the 2018 Share Plan had 1,147,937
shares available for future grants. Information
regarding the 2018 Share Plan for the two years ended October 31, 2021 is as follows: SCHEDULE
OF OPTION ACTIVITY
Weighted Aggregate
Options
Outstanding at October 31, 2019 3,935,000 $ 3.74
Granted 1,045,000 $ 3.56
Forfeited (633,339 ) $ 3.83
Options
Outstanding at October 31, 2020 4,346,661 $ 3.69
Granted 4,490,000 $ 3.82
Exercised (33,888 ) $ 3.81
Expired (1,392,781 ) $ 3.70
Options
Outstanding at October 31, 2021 7,409,992 $ 3.76 $ 27,893,269
Options
Exercisable at October 31, 2021 3,718,334 $ 3.69 $ 13,715,371 ANIXA
BIOSCIENCES, INC. AND SUBSIDIARIES NOTES
TO CONSOLIDATED FINANCIAL STATEMENTS The
following table summarizes information about stock options outstanding under the 2018 Share Plan as of October 31, 2021: SCHEDULE
OF OUTSTANDING AND EXERCISABLE
Options
Outstanding Options
Exercisable
Range
of Number Weighted (in
years) Weighted
Number Weighted (in
years) Weighted
$
2.09
- $ 3.87 3,939,992 7.69 $ 3.42 2,872,223 7.27 $ 3.55
$
3.96
- $ 5.30 3,470,000 8.98 $ 4.16 846,111 8.23 $ 4.16 Non-Plan
Options In
addition to options granted under stock option plans, during the years ended October 31, 2012 and 2013, the Board of Directors approved
the grant of stock options to certain employees and directors (the “Non-Plan Options”). Information
regarding the Non-Plan Options for the two years ended October 31, 2021 is as follows: SCHEDULE
OF OPTION ACTIVITY
Shares Weighted Aggregate
Options
Outstanding at October 31, 2019 and 2020 1,698,000 $ 2.58
Exercised (56,000 ) $ 2.58
Options
Outstanding and Exercisable at October 31, 2021 1,642,000 $ 2.58 $ 3,604,190 The
following table summarizes information about outstanding and exercisable Non-Plan Options as of October 31, 2021: SCHEDULE
OF OUTSTANDING AND EXERCISABLE
Range
of Number Exercisable Weighted
Average (in
years) Weighted
$ 2.58 1,642,000 0.82 $ 2.58 ANIXA
BIOSCIENCES, INC. AND SUBSIDIARIES NOTES
TO CONSOLIDATED FINANCIAL STATEMENTS Employee
Stock Purchase Plan The
Company maintains the Anixa Biosciences, Inc. Employee Stock Purchase Plan which permits eligible employees to purchase shares at not
less than 85 %
of the market value of the Company’s common stock on the offering date or the purchase date of the applicable offering period,
whichever is lower. The plan was adopted by our Board of Directors on August 13, 2018 and approved by our shareholders on September 27,
2018. During the years ended October 31, 2021 and 2020, employees purchased 2,377
and 11,536
shares, respectively, with aggregate proceeds
of approximately $ 6,000
and $ 18,000 ,
respectively. Common
Stock Purchase Warrants On
November 1, 2019 an outstanding warrant, expiring on November 1, 2023, to purchase 25,000
shares of common stock at $ 4.04
per share, was exchanged for a stock option with
the same terms as the warrant. On
October 30, 2020 we issued a warrant, expiring on October
30, 2025 , to purchase 60,000
shares of common stock at $ 2.06
per share, vesting over five
months , to a consultant for investor relations
services. We recorded consulting expense of approximately $ 96,000
during the year ended October 31, 2021, based
on the fair value of the warrant recognized on a straight-line basis over the vesting period. As
discussed in Note 3, in connection with the March 25, 2021 public offering, we issued to certain designees of the underwriter, as compensation,
warrants to purchase 300,000
shares of common stock at $ 6.5625
per share, expiring on March
22, 2026 . Information
regarding the Company’s warrants for the two years ended October 31, 2021 is as follows: SCHEDULE
OF WARRANTS ACTIVITY
Shares Weighted Aggregate
Intrinsic Value
Warrants
Outstanding at October 31, 2019 525,000 $ 4.98
Issued 60,000 $ 2.06
Exchanged (25,000 ) $ 4.04
Warrants
Outstanding at October 31, 2020 560,000 $ 4.71
Issued 300,000 $ 6.56
Warrants
Outstanding and Exercisable at October 31, 2021 860,000 $ 5.36 $ 162,600 ANIXA
BIOSCIENCES, INC. AND SUBSIDIARIES NOTES
TO CONSOLIDATED FINANCIAL STATEMENTS The
following table summarizes information about the Company’s outstanding and exercisable warrants as of October 31 , SCHEDULE
OF OUTSTANDING AND EXERCISABLE
Range
of Number Exercisable Weighted
Average (in
years) Weighted
$
2.06
- $ 6.56 860,000 1.83 $ 5.36 ZQX
Advisors, LLC ZQX
Advisors, LLC (“ZQX”) was an inactive joint venture in which we held a 19.5 %
interest, and which was dissolved during fiscal year 2021. The only assets of ZQX were shares of our common stock which were sold during
fiscal year 2021, for which we received proceeds of approximately $ 6,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1</t>
        </is>
      </c>
    </row>
    <row r="3">
      <c r="A3" s="3" t="inlineStr">
        <is>
          <t>Leases</t>
        </is>
      </c>
    </row>
    <row r="4">
      <c r="A4" s="4" t="inlineStr">
        <is>
          <t>LEASES</t>
        </is>
      </c>
      <c r="B4" s="4" t="inlineStr">
        <is>
          <t xml:space="preserve">6. LEASES We
lease approximately 2,000
square feet of office space at 3150 Almaden Expressway,
San Jose, California (our principal executive offices) from an unrelated party pursuant to an operating lease that was set to expire
on September
30, 2021 . Effective August 17, 2021, the lease
was amended to extend the expiration date to September
30, 2024 , with an option to extend the lease
an additional two
years . Our base rent is approximately $ 5,000
per month and the lease provides for annual increases
of approximately 3 %
and an escalation clause for increases in certain operating costs. The amendment to the lease resulted in a right-of-use asset and lease
liability of approximately $ 260,000
with a discount rate of 10 %.
Rent expense was approximately $ 64,000 and $ 64,000 ,
respectively, for the years ended October 31, 2021 and 2020. On
November 1, 2019, the Company adopted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lease liabilities on the balance sheet.
The Company adopted the new guidance using the modified retrospective approach on November 1, 2019.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Anixa would not recognize a lease liability or ROU asset for any lease that at the commencement date
has a lease term of twelve months or less and does not include a purchase option that Anixa is more than reasonably certain to exercise. For
operating leases, the lease liability is initially and subsequently measured at the present value of the unpaid lease payments. The remaining
59 -month
lease term as of October 31, 2021 for the Company’s lease includes the noncancelable period of the lease and the additional two-year
option period that the Company expects to exercise.
All ROU assets are reviewed for impairment. ANIXA
BIOSCIENCES, INC. AND SUBSIDIARIES NOTES
TO CONSOLIDATED FINANCIAL STATEMENTS Balance
sheet information related to the Company’s lease is presented below: SCHEDULE
OF OPERATING LEASE
Balance
Sheet Location October
31, 2021 October
31, 2020
Operating
Lease:
Right-of-use
asset Operating
lease right- of-use asset 253,955 54,340
Right-of-use
liability, current Operating
lease liability 39,397 55,198
Right-of-use
liability, long-term Operating
lease liability, non-current 220,082 - As
of October 31, 2021, the annual minimum lease payments of our operating lease liability were as follows: SCHEDULE
OF MINIMUM LEASE PAYMENTS
For
Years Ending October 31, Operating
Leases
2022 $ 63,579
2023 65,491
2024 67,452
2025 69,473
2026 65,428
Total
future minimum lease payments, undiscounted 331,423
Less:
Imputed interest 71,944
Present
value of future minimum lease payments $ 259,4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1</t>
        </is>
      </c>
    </row>
    <row r="3">
      <c r="A3" s="3" t="inlineStr">
        <is>
          <t>Commitments and Contingencies Disclosure [Abstract]</t>
        </is>
      </c>
    </row>
    <row r="4">
      <c r="A4" s="4" t="inlineStr">
        <is>
          <t>COMMITMENTS AND CONTINGENCIES</t>
        </is>
      </c>
      <c r="B4" s="4" t="inlineStr">
        <is>
          <t>7. COMMITMENTS
AND CONTINGENCIES Litigation
Matters Other
than lawsuits we bring to enforce our patent rights, we are not involved in any litigation or other legal proceedings and management
is not aware of any pending litigation or legal proceeding against us that would have a material adverse effect upon our results of operations
or financial condition. Collaborative
Research and License Commitments As
of October 31, 2021, our commitments under the collaborative and license agreements with Moffitt, Wistar, Cleveland Clinic and MolGenie
for the year ending October 31, 2022 were approximately $ 345,000 . Impact
of Coronavirus Pandemic The
ongoing global outbreak of COVID-19 has resulted in significant governmental measures being implemented to control the spread of the
virus and while the Company cannot predict their scope or the severity of the outbreak, these developments and measures could materially
and adversely affect the Company’s business, the operations of the Company’s collaboration partners, and the Company’s
results of operations and financial condition. The Company is closely monitoring the impact of the COVID-19 pandemic on all aspects of
its business and has taken steps to minimize its impact on the Company’s business. Although COVID-19 has not had a material adverse
impact on the Company’s operations and its clinical and preclinical programs, the extent to which COVID-19 ultimately impacts the
Company’s business, results of operations or financial condition will depend on future developments which are highly uncertain
and cannot be predicted with confidence, such as the duration of the outbreak, the occurrence of new mutations of the SARS-CoV-2 virus,
new information that may emerge concerning the severity of COVID-19 or the effectiveness of actions taken to contain the pandemic or
mitigate its impact, among others. Certain of the Company’s collaboration partners have experienced shutdowns or other business
disruptions. As a result, the Company’s ability to conduct its business in the manner and on the timelines presently planned could
be materially or negatively affected, which could have a material adverse impact on the Company’s business, results of operations
and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1</t>
        </is>
      </c>
    </row>
    <row r="3">
      <c r="A3" s="3" t="inlineStr">
        <is>
          <t>Income Tax Disclosure [Abstract]</t>
        </is>
      </c>
    </row>
    <row r="4">
      <c r="A4" s="4" t="inlineStr">
        <is>
          <t>INCOME TAXES</t>
        </is>
      </c>
      <c r="B4" s="4" t="inlineStr">
        <is>
          <t xml:space="preserve">8. INCOME
TAXES Income
tax provision (benefit) consists of the following: SCHEDULE
OF INCOME TAX PROVISION (BENEFIT)
Year
Ended October 31,
2021 2020
Federal:
Current $ - $ -
Deferred 604,000 404,000
State:
Current - -
Deferred (129,000 ) (800,000 )
Adjustment
to valuation allowance related to net deferred tax assets (475,000 ) 396,000
$ - $ - The
tax effects of temporary differences that give rise to significant portions of the deferred tax asset, net, at October 31, 2021 and 2020,
are as follows: SCHEDULE
OF DEFERRED TAX ASSETS AND LIABILITIES
2021 2020
October
31,
2021 2020
Long-term
deferred tax assets:
Federal
and state NOL and tax credit carryforwards $ 20,230,000 $ 19,727,000
Deferred
compensation 7,502,000 8,009,000
Intangibles 330,000 828,000
Other 219,000 192,000
Subtotal 28,281,000 28,756,000
Less:
valuation allowance (28,281,000 ) (28,756,000 )
Deferred
tax asset, net $ - $ - As
of October 31, 2021, we had tax net operating loss and tax credit carryforwards of approximately $ 82,393,000
and $ 1,597,000 ,
respectively, available within statutory limits (expiring at various dates between 2022 and 2041), to offset any future regular Federal
corporate taxable income and taxes payable. If the tax benefits relating to deductions of option holders’ income are ultimately
realized, those benefits will be credited directly to additional paid-in capital. Certain changes in stock ownership can result in a
limitation on the amount of net operating loss and tax credit carryovers that can be utilized each year. As of October 31, 2021, management
has not determined the extent of any such limitations, if any. We
had California tax net operating loss carryforwards of approximately $ 32,714,000
as of October 31, 2021, available within statutory
limits (expiring at various dates between 2022 and 2041), to offset future corporate taxable income and taxes payable, if any, under
certain computations of such taxes. ANIXA
BIOSCIENCES, INC. AND SUBSIDIARIES NOTES
TO CONSOLIDATED FINANCIAL STATEMENTS We
have provided a valuation allowance against our deferred tax asset due to our current and historical pre-tax losses and the uncertainty
regarding their realizability. The primary differences from the Federal statutory rate of 21 %
and the effective rate of 0 %
is attributable to expiring net operating losses and a change in the valuation allowance. The following is a reconciliation of income
taxes at the Federal statutory tax rate to income tax expense (benefit): SCHEDULE
OF RECONCILIATION OF INCOME TAXES
Year
Ended October 31,
2021 2020
Income
tax benefit at U.S. Federal statutory income tax rate $ (2,757,000 ) (21.00 )% $ (2,119,000 ) (21.00 )%
State
income taxes (917,000 ) (6.98 )% (705,000 ) (6.98 )%
Permanent
differences 23,000 0.17 % 32,000 0.32 %
Expiring
net operating losses, credits and other 4,126,000 31.43 % 2,396,000 23.74 %
Change
in valuation allowance (475,000 ) (3.62 ) % 396,000 3.92 %
Income
tax provision $ - 0.00 % $ - 0.00 % During
the two fiscal years ended October 31, 2021, we incurred no Federal and no State income taxes. We have no
unrecognized tax benefits as of October 31, 2021
and 2020 and we account for interest and penalties related to income tax matters in general and administrative expenses. Tax years to
which our net operating losses relate remain open to examination by Federal and California authorities to the extent which the net operating
losses have yet to be util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1</t>
        </is>
      </c>
    </row>
    <row r="3">
      <c r="A3" s="3" t="inlineStr">
        <is>
          <t>Segment Reporting [Abstract]</t>
        </is>
      </c>
    </row>
    <row r="4">
      <c r="A4" s="4" t="inlineStr">
        <is>
          <t>SEGMENT INFORMATION</t>
        </is>
      </c>
      <c r="B4" s="4" t="inlineStr">
        <is>
          <t>9. SEGMENT
INFORMATION We
follow the accounting guidance of ASC 280, Segment Reporting (“ASC 280”). Reportable operating segments are determined based
on the management approach. The management approach, as defined by ASC 280, is based on the way that the chief operating decision-maker
organizes the segments within an enterprise for making operating decisions and assessing performance. While our results of operations
are primarily reviewed on a consolidated basis, the chief operating decision-maker manages the enterprise in five
reportable segments, each with different operating
and potential revenue generating characteristics: (i) CAR-T Therapeutics, (ii) Cancer Vaccines, (iii) Anti-Viral Therapeutics, (iv) our
legacy Cancer Diagnostics activities and (v) our legacy Patent Licensing activities. The following represents selected financial information
for our segments for the years ended October 31, 2021 and 2020: ANIXA
BIOSCIENCES, INC. AND SUBSIDIARIES NOTES
TO CONSOLIDATED FINANCIAL STATEMENTS SCHEDULE
OF SEGMENT INFORMATION
Year
Ended October 31,
2021 2020
Net
income/(loss):
CAR-T
Therapeutics $ (5,672,622 ) $ (2,241,443 )
Cancer
Vaccines (4,558,811 ) (828,136 )
Anti-Viral
Therapeutics (2,927,979 ) (1,168,969 )
Cancer
Diagnostics (78,067 ) (5,836,594 )
Patent
Licensing 109,556 (17,221 )
Total $ (13,127,923 ) $ (10,092,363 )
Total
operating costs and expenses $ 13,648,192 $ 9,978,202
Less
non-cash share-based compensation (8,058,078 ) (4,137,460 )
Operating
costs and expenses excluding non-cash share-based compensation $ 5,590,114 $ 5,840,742
Operating
costs and expenses excluding non-cash share based compensation:
CAR-T
Therapeutics $ 2,421,487 $ 1,141,542
Cancer
Vaccines 1,641,977 365,681
Anti-Viral
Therapeutics 1,080,279 739,140
Cancer
Diagnostics 49,170 3,581,377
Patent
Licensing 397,201 13,002
Total $ 5,590,114 $ 5,840,742
October
31,
2021 2020
Total
assets:
CAR-T
Therapeutics $ 15,067,933 $ 2,988,124
Cancer
Vaccines 13,276,518 946,923
Anti-Viral
Therapeutics 7,368,214 2,464,361
Cancer
Diagnostics 391,618 2,869,529
Patent
Licensing 153,121 184,027
Total $ 36,257,404 $ 9,452,964 Operating
costs and expenses excluding non-cash share-based compensation is the measurement the chief operating decision-maker uses in managing
the enterprise. The
Company’s consolidated revenue of $ 512,500 and inventor royalties, contingent legal fees, litigation and
licensing expense of $ 385,002 ,
for the year ended October 31, 2021 were solely related to our patent licensing segment. All our revenue is generated domestically (United
States) based on the country in which the licensee is loc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1</t>
        </is>
      </c>
    </row>
    <row r="3">
      <c r="A3" s="3" t="inlineStr">
        <is>
          <t>Accounting Policies [Abstract]</t>
        </is>
      </c>
    </row>
    <row r="4">
      <c r="A4" s="4" t="inlineStr">
        <is>
          <t>Basis of Presentation</t>
        </is>
      </c>
      <c r="B4" s="4" t="inlineStr">
        <is>
          <t xml:space="preserve">Basis
of Presentation The
consolidated financial statements include the accounts of Anixa Biosciences, Inc. and its wholly and majority owned subsidiaries. All
intercompany transactions have been eliminated. </t>
        </is>
      </c>
    </row>
    <row r="5">
      <c r="A5" s="4" t="inlineStr">
        <is>
          <t>Noncontrolling Interest</t>
        </is>
      </c>
      <c r="B5" s="4" t="inlineStr">
        <is>
          <t xml:space="preserve">Noncontrolling
Interest Noncontrolling
interest represents Wistar’s equity ownership in Certainty and is presented as a component of equity. The following table sets
forth the changes in noncontrolling interest for the two years ended October 31, 2021: SCHEDULE
OF CHANGES IN NONCONTROLLING INTEREST
Balance
October 31, 2019 $ (422,975 )
Net
loss attributable to noncontrolling interest (74,008 )
Balance
October 31, 2020 (496,983 )
Net
loss attributable to noncontrolling interest (173,523 )
Balance
October 31, 2021 $ (670,506 ) </t>
        </is>
      </c>
    </row>
    <row r="6">
      <c r="A6" s="4" t="inlineStr">
        <is>
          <t>Revenue Recognition</t>
        </is>
      </c>
      <c r="B6" s="4" t="inlineStr">
        <is>
          <t xml:space="preserve">Revenue
Recognition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Our
revenue recognition policy requires us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Our
revenue arrangements generally provide for the payment, within 30 days of execution of the agree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Licensees obtained
control of the intellectual property rights they have acquired upon execution of the agreement. Accordingly, the performance obligations
from these agreements were satisfied and 100% of the revenue was recognized upon the execution of the agreements. </t>
        </is>
      </c>
    </row>
    <row r="7">
      <c r="A7" s="4" t="inlineStr">
        <is>
          <t>Cost of Revenues</t>
        </is>
      </c>
      <c r="B7" s="4" t="inlineStr">
        <is>
          <t xml:space="preserve">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licensing and enforcement related research and consulting and other expenses paid to third-parties. These costs are
included under the caption “Operating costs and expenses” in the accompanying consolidated statements of operations. </t>
        </is>
      </c>
    </row>
    <row r="8">
      <c r="A8" s="4" t="inlineStr">
        <is>
          <t>Research and Development Expenses</t>
        </is>
      </c>
      <c r="B8" s="4" t="inlineStr">
        <is>
          <t xml:space="preserve">Research
and Development Expenses Research
and development expenses, consisting primarily of employee compensation, payments to third parties for research and development activities
and other direct costs associated with developing immuno-therapy drugs against cancer, developing anti-viral drug candidates for COVID-19,
developing our breast cancer vaccine, developing our ovarian cancer vaccine, and developing a platform for non-invasive blood tests for
early cancer detection (such development having been suspended in fiscal year 2020), are expensed in the consolidated financial statements
in the year incurred. ANIXA
BIOSCIENCES, INC. AND SUBSIDIARIES NOTES
TO CONSOLIDATED FINANCIAL STATEMENTS </t>
        </is>
      </c>
    </row>
    <row r="9">
      <c r="A9" s="4" t="inlineStr">
        <is>
          <t>Fair Value Measurements</t>
        </is>
      </c>
      <c r="B9" s="4" t="inlineStr">
        <is>
          <t xml:space="preserve">Fair
Value Measurements Accounting
Standards Codification (“ASC”) 820, Fair Value Measurements and Disclosures (“ASC 820”), defines fair value,
establishes a framework for measuring fair value under U.S. generally accepted accounting principles (GAAP), and expands disclosures
about fair value measurements. In accordance with ASC 820, we have categorized our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solidated balance sheets are categorized based on the inputs to the valuation
techniques as follows: Level
1 – Financial instruments whose values are based on unadjusted quoted prices for identical assets or liabilities in an active market
which we have the ability to access at the measurement date. Level
2 – Financial instruments whose values are based on quoted market prices in markets where trading occurs infrequently or whose
values are based on quoted prices of instruments with similar attributes in active markets.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instrument. The
following table presents the hierarchy for our financial assets measured at fair value on a recurring basis as of October 31, 2021: SCHEDULE
OF HIERARCHY OF FINANCIAL ASSETS
Level
1 Level
2 Level
3 Total
Money
market funds:
Cash
and cash equivalents $ 28,948,976 $ - $ - $ 28,948,976
Certificates
of deposit:
Short
term investments - 2,000,000 - 2,000,000
Cash
and cash equivalents -
U.
S. treasury bills:
Short
term investments - 4,599,595 - 4,599,595
Total
financial assets $ 28,948,976 $ 6,599,599 $ - $ 35,548,571 ANIXA
BIOSCIENCES, INC. AND SUBSIDIARIES NOTES
TO CONSOLIDATED FINANCIAL STATEMENTS The
following table presents the hierarchy for our financial assets measured at fair value on a recurring basis as of October 31, 2020:
Level
1 Level
2 Level
3 Total
Money
market funds:
Cash
and cash equivalents $ 3,902,292 $ - $ - $ 3,902,292
Certificates
of deposit:
Cash
and cash equivalents 2,250,000 - 2,250,000
Short
term investments - 2,640,000 - 2,640,000
Total
financial assets $ 6,152,292 $ 2,640,000 $ - $ 8,792,292 Our
non-financial assets that are measured on a non-recurring basis are property and equipment and other assets which are measured using
fair value techniques whenever events or changes in circumstances indicate a condition of impairment exists. The estimated fair value
of prepaid expenses and other current assets, accounts payable and accrued expenses approximates their individual carrying amounts due
to the short-term nature of these measurements. Cash and cash equivalents are stated at carrying value which approximates fair value. </t>
        </is>
      </c>
    </row>
    <row r="10">
      <c r="A10" s="4" t="inlineStr">
        <is>
          <t>Cash and Cash Equivalents</t>
        </is>
      </c>
      <c r="B10" s="4" t="inlineStr">
        <is>
          <t xml:space="preserve">Cash
and Cash Equivalents Cash
equivalents consists of highly liquid, short-term investments with original maturities of three months or less when purchased. </t>
        </is>
      </c>
    </row>
    <row r="11">
      <c r="A11" s="4" t="inlineStr">
        <is>
          <t>Short-term Investments</t>
        </is>
      </c>
      <c r="B11" s="4" t="inlineStr">
        <is>
          <t xml:space="preserve">Short-term
Investments At
October 31, 2021 and 2020, we had certificates of deposit and United States treasury bills with maturities greater than 90 days and less
than 12 months when acquired of $ 6,599,595
and $ 2,640,000 ,
respectively, that were classified as short-term investments and reported at fair value. </t>
        </is>
      </c>
    </row>
    <row r="12">
      <c r="A12" s="4" t="inlineStr">
        <is>
          <t>Property and equipment</t>
        </is>
      </c>
      <c r="B12" s="4" t="inlineStr">
        <is>
          <t xml:space="preserve">Property
and equipment As
a result of the suspension of operations of our subsidiary, Anixa Diagnostics Corporation, as discussed in Note 1, we recorded a gain
of approximately $ 5,000 during the year ended October 31, 2021 and a loss of approximately
$ 148,000 during
the year ended October 31, 2020, on disposal of property and equipment </t>
        </is>
      </c>
    </row>
    <row r="13">
      <c r="A13" s="4" t="inlineStr">
        <is>
          <t>Income Taxes</t>
        </is>
      </c>
      <c r="B13" s="4" t="inlineStr">
        <is>
          <t xml:space="preserve">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t>
        </is>
      </c>
    </row>
    <row r="14">
      <c r="A14" s="4" t="inlineStr">
        <is>
          <t>Stock-Based Compensation</t>
        </is>
      </c>
      <c r="B14" s="4" t="inlineStr">
        <is>
          <t>Stock-Based
Compensation We
maintain stock equity incentive plans under which we may grant non-qualified stock options, incentive stock options, stock appreciation
rights, stock awards, performance awards and stock units to employees, non-employee directors and consultants.</t>
        </is>
      </c>
    </row>
    <row r="15">
      <c r="A15" s="4" t="inlineStr">
        <is>
          <t>Stock Option Compensation Expense</t>
        </is>
      </c>
      <c r="B15" s="4" t="inlineStr">
        <is>
          <t>Stock
Option Compensation Expense We
account for stock options granted to employees, directors and consultants using the accounting guidance in ASC 718, Stock Compensation
(“ASC 718”). We estimate the fair value of service-based stock options on the date of grant, using the Black-Scholes pricing
model, and recognize compensation expense over the requisite service period of the grant. We
recorded stock-based compensation expense, related to service-based stock options granted to employees and directors, of approximately
$ 3,531,000
and $ 3,923,000 ,
during the years ended October 31, 2021 and 2020, respectively. Included in stock-based compensation cost for service-based options granted
to employees and directors during the years ended October 31, 2021 and 2020 was approximately $ 1,841,000
and $ 3,011,000 ,
respectively, related to the amortization of compensation cost for stock options granted in prior periods but not yet vested. As of October
31, 2021, there was unrecognized compensation cost related to non-vested service-based stock options granted to employees and directors
of approximately $ 5,490,000 ,
which will be recognized over a weighted-average period of 2.2
years. For
stock options that vest based on market conditions, such as the trading price of the Company’s common stock exceeding certain price
targets, we use a Monte Carlo Simulation in estimating the fair value at grant date and recognize compensation expense over the implied
service period (median time to vest). On May 8, 2018, we issued market condition stock options to purchase 1,500,000
shares of common stock, to our Chairman, President
and Chief Executive Officer, vesting at target trading prices of $ 5.00
to $ 8.00
per share before May
31, 2021 , with implied service periods of three
to seven
months . The assumptions used in the Monte Carlo
Simulation for the May 18, 2018 grant were stock price on date of grant and exercise price of $ 3.70 ,
contract term of 10
years, expected volatility of 119.6 %
and risk-free interest rate of 2.97 %.
In October 2018, the first tranche of 500,000
shares of market condition options became exercisable
upon achieving an average closing price above $ 5.00
per share for twenty
consecutive trading days. The remaining tranches
did not vest as of May 31, 2021 and expired. On
June 1, 2021, our Chairman, President and Chief Executive Officer and our Chief Operating Officer and Chief Financial Officer were awarded
market condition stock options for 2,000,000
shares and 100,000
shares of common stock, respectively, that vest
in four equal installments upon the Company’s share price achieving targets ranging from $ 5.00
to $ 8.00
per share, with implied service periods of three
to fifteen months. The assumptions used in the Monte Carlo Simulation for the June 1, 2021 grants were stock price on date of grant and
exercise price of $ 4.02 ,
contract term of 10
years, expected volatility of 75 %
and risk-free interest rate of 1.62 %.
As of October 31, 2021, 500,000
shares and 25,000
shares granted to our Chairman, President and
Chief Executive Officer and our Chief Operating Officer and Chief Financial Officer, respectively, have vested. We
recorded stock-based compensation expense related to market condition stock options granted to employees of approximately $ 3,972,000
during the year ended October 31, 2021, which
amount did not include any expense related to the amortization of compensation cost for stock options granted in prior periods. We did
not record any compensation expense related to market condition stock options during the year ended October 31, 2020. As of October 31,
2021, there was unrecognized compensation cost related to market condition stock options granted to employees of approximately $ 2,537,000 ,
which will be recognized over a weighted-average period of 0.62
years We
recorded consulting expense, related to service-based stock options granted to consultants, during the years ended October 31, 2021 and
2020 of approximately $ 460,000
and $ 215,000 ,
respectively. Included in stock-based consulting expense for the years ended October 31, 2021 and 2020 was approximately $ 103,000
and $ 123,000 ,
respectively, related to compensation cost for stock options granted in prior periods but not yet vested. As of October 31, 2021, there
was unrecognized consulting expense related to non-vested service-based stock options granted to consultants of approximately $ 900,000 ,
which will be recognized over a weighted-average period of 2.1
years.</t>
        </is>
      </c>
    </row>
    <row r="16">
      <c r="A16" s="4" t="inlineStr">
        <is>
          <t>Fair Value Determination</t>
        </is>
      </c>
      <c r="B16" s="4" t="inlineStr">
        <is>
          <t>Fair
Value Determination We
use the Black-Scholes pricing model in estimating the fair value of stock options granted to employees, directors and consultants which
vest over a specific period of time. The stock options we granted during each of the years ended October 31, 2021 and 2020 consisted
of awards with 5 -year
and 10 -year
terms that vest over 12
to 36
months. The
following weighted average assumptions were used in estimating the fair value of stock options granted during the years ended October
31, 2021 and 2020: SCHEDULE
OF WEIGHTED AVERAGE ASSUMPTIONS USED IN ESTIMATING FAIR VALUE OF STOCK OPTIONS
For
the Year Ended October 31,
2021 2020
Weighted
average fair value at grant date $ 2.93 $ 2.97
Valuation
assumptions:
Expected
life (years) 5.66 5.86
Expected
volatility 109.02 % 114.22 %
Risk-free
interest rate 0.69 % 1.45 %
Expected
dividend yield 0 % 0 % The
expected term of stock options represents the weighted average period the stock options are expected to remain outstanding. For employees
and directors, we use the simplified method, which is a weighted average of the vesting term and contractual term, to determine expected
term. The simplified method was adopted since we do not believe that historical experience is representative of future performance because
of the impact of the changes in our operations. For consultants we use the contract term for expected term.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dividends and our expectation not to pay dividends in the future. 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and future expectations, we have not reduced the amount
of stock-based compensation expenses for anticipated forfeitures. We
will reconsider use of the Black-Scholes pricing model if additional information becomes available in the future that indicates another
model would be more appropriate. If factors change and we employ different assumptions in the application of ASC 718 in future periods,
the compensation expense that we record under ASC 718 may differ significantly from what we have recorded in the current period.</t>
        </is>
      </c>
    </row>
    <row r="17">
      <c r="A17" s="4" t="inlineStr">
        <is>
          <t>Stock Award Compensation Expense</t>
        </is>
      </c>
      <c r="B17" s="4" t="inlineStr">
        <is>
          <t xml:space="preserve">Stock
Award Compensation Expense We
account for stock awards granted to employees, directors and consultants in accordance with ASC 718. On May 8, 2018, a restricted stock
award of 1,500,000
shares of common stock was granted to our Chairman,
President and Chief Executive Officer. The restricted stock award was to vest in its entirety upon achievement of a target trading price
of $ 11.00
per share of the Company’s common stock
before May
31, 2021 . The restricted stock award did not
vest as of May 31, 2021 and expired. For restricted stock awards vesting upon achievement of a price target of our common stock we use
a Monte Carlo Simulation in estimating the fair value at grant date and recognize compensation cost over the implied service period (median
time to vest). The assumptions used in the Monte Carlo Simulation were stock price on date of grant of $ 3.70 ,
contract term of 3.06
years, expected volatility of 128.8 %
and risk-free interest rate of 2.66 %.
We did not record any compensation expense related to the restricted stock award during the years ended October 31, 2021 and 2020. We
did not issue any stock awards during the years ended October 31, 2021 and 2020. As of October 31, 2021, there was no unrecognized compensation
cost related to the restricted stock awards. </t>
        </is>
      </c>
    </row>
    <row r="18">
      <c r="A18" s="4" t="inlineStr">
        <is>
          <t>Warrants</t>
        </is>
      </c>
      <c r="B18" s="4" t="inlineStr">
        <is>
          <t xml:space="preserve">Warrants For
warrants granted to consultants for services rendered we estimate the fair value using the Black-Scholes pricing model on the date of
grant. During the years ended October 31, 2021 and 2020 we recorded consulting expense, based on the fair value, of approximately $ 96,000
and $- 0 -,
respectively, for warrants granted to consultants. </t>
        </is>
      </c>
    </row>
    <row r="19">
      <c r="A19" s="4" t="inlineStr">
        <is>
          <t>Net Loss Per Share of Common Stock</t>
        </is>
      </c>
      <c r="B19" s="4" t="inlineStr">
        <is>
          <t xml:space="preserve">Net
Loss Per Share of Common Stock In
accordance with ASC 260, Earnings Per Share,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years presented is the same as Basic EPS, as the inclusion of the effect of common share equivalents
then outstanding would be anti-dilutive. For this reason, excluded from the calculation of Diluted EPS for the years ended October 31,
2021 and 2020 were options to purchase 10,770,626
shares and 7,952,195
shares, respectively, and warrants to purchase
860,000
shares and 560,000
shares, respectively. </t>
        </is>
      </c>
    </row>
    <row r="20">
      <c r="A20" s="4" t="inlineStr">
        <is>
          <t>Use of Estimates</t>
        </is>
      </c>
      <c r="B20"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are used for, but not limited to, determining stock-based compensation, asset impairment evaluations,
tax assets and liabilities, license fee revenue, the allowance for doubtful accounts, depreciation lives and other contingencies. Actual
results could differ from those estimates. </t>
        </is>
      </c>
    </row>
    <row r="21">
      <c r="A21" s="4" t="inlineStr">
        <is>
          <t>Effect of Recently Issued Pronouncements</t>
        </is>
      </c>
      <c r="B21" s="4" t="inlineStr">
        <is>
          <t xml:space="preserve">Effect
of Recently Issued Pronouncements In
January 2020, the FASB issued Accounting Standards Update 2020-01 (“ASU 2020-01”) Investments-Equity Securities (Topic 321),
Investments-Equity Method and Joint Ventures (Topic 323), and Derivatives and Hedging (Topic 815).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The amendments in this update are effective for fiscal years beginning
after December 15, 2020, and interim periods within those fiscal years. The adoption of this standard will not have a material impact
on our consolidated financial statements and related disclosures. ANIXA
BIOSCIENCES, INC. AND SUBSIDIARIES NOTES
TO CONSOLIDATED FINANCIAL STATEMENTS In
August 2020, the FASB issued Accounting Standards Update 2020-06 (“ASU 2020-06”), Accounting for Convertible Instruments
and Contracts in an Entity’s Own Equity. The amendments in ASU 2020-06 includ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ASU
2020-06 will require entities to use the “if-converted” method when calculating diluted earnings per share for convertible
instruments. The amendments in this update are effective for fiscal years beginning after December 15, 2021, including interim periods
within those fiscal years. We do not expect the adoption of this standard to have a material impact on our consolidated financial statements
and related disclosures. In
May 2021, the FASB issued Accounting Standards Update 2021-04 (“ASU No. 2021-04”), Issuer’s Accounting for Certain
Modifications or Exchanges of Freestanding Equity-Classified Written Call Options. The guidance in ASU 2021-04 requires the issuer to
treat a modification of an equity-classified written call option (the “option”) that does not cause the option to become
liability-classified as an exchange of the original option for a new option. This guidance applies whether the modification is structured
as an amendment to the terms and conditions of the option or as termination of the original option and issuance of a new option. The
amendments in this update are effective for fiscal years beginning after December 15, 2021, including interim periods within those fiscal
years. We do not expect the adoption of this standard to have a material impact on our consolidated financial statements and related
disclosures. In
October 2021, the FASB issued Accounting Standards Update 2021-08 (“ASU No. 2021-08”), Business Combinations (Topic 805):
Accounting for Contract Assets and Contract Liabilities from Contracts with Customers, to require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amendments in this update should be applied prospectively and are effective for fiscal years beginning
after December 15, 2022, including interim periods within those fiscal years. We do not expect the adoption of this standard to have
a material impact on our consolidated financial statements and related disclosures. </t>
        </is>
      </c>
    </row>
    <row r="22">
      <c r="A22" s="4" t="inlineStr">
        <is>
          <t>Concentration of Credit Risks</t>
        </is>
      </c>
      <c r="B22" s="4" t="inlineStr">
        <is>
          <t>Concentration
of Credit Risks Financial
instruments that potentially subject us to concentrations of credit risk are cash equivalents, short-term investments and accounts receivable.
Cash equivalents are primarily highly rated money market funds. Short-term investments are certificates of deposit within federally insured
limits as well as U.S. treasury bills. Where applicable, management reviews our accounts receivable and other receivables for potential
doubtful accounts and maintains an allowance for estimated uncollectible amounts. Our policy is to write-off uncollectable amounts at
the time it is determined that collection will not occur. One licensee accounted for 100% of revenues from patent licensing activities
during fiscal yea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Oct. 31, 2021</t>
        </is>
      </c>
    </row>
    <row r="3">
      <c r="A3" s="3" t="inlineStr">
        <is>
          <t>Accounting Policies [Abstract]</t>
        </is>
      </c>
    </row>
    <row r="4">
      <c r="A4" s="4" t="inlineStr">
        <is>
          <t>SCHEDULE OF CHANGES IN NONCONTROLLING INTEREST</t>
        </is>
      </c>
      <c r="B4" s="4" t="inlineStr">
        <is>
          <t>Noncontrolling
interest represents Wistar’s equity ownership in Certainty and is presented as a component of equity. The following table sets
forth the changes in noncontrolling interest for the two years ended October 31, 2021: SCHEDULE
OF CHANGES IN NONCONTROLLING INTEREST
Balance
October 31, 2019 $ (422,975 )
Net
loss attributable to noncontrolling interest (74,008 )
Balance
October 31, 2020 (496,983 )
Net
loss attributable to noncontrolling interest (173,523 )
Balance
October 31, 2021 $ (670,506 )</t>
        </is>
      </c>
    </row>
    <row r="5">
      <c r="A5" s="4" t="inlineStr">
        <is>
          <t>SCHEDULE OF HIERARCHY OF FINANCIAL ASSETS</t>
        </is>
      </c>
      <c r="B5" s="4" t="inlineStr">
        <is>
          <t xml:space="preserve">The
following table presents the hierarchy for our financial assets measured at fair value on a recurring basis as of October 31, 2021: SCHEDULE
OF HIERARCHY OF FINANCIAL ASSETS
Level
1 Level
2 Level
3 Total
Money
market funds:
Cash
and cash equivalents $ 28,948,976 $ - $ - $ 28,948,976
Certificates
of deposit:
Short
term investments - 2,000,000 - 2,000,000
Cash
and cash equivalents -
U.
S. treasury bills:
Short
term investments - 4,599,595 - 4,599,595
Total
financial assets $ 28,948,976 $ 6,599,599 $ - $ 35,548,571 ANIXA
BIOSCIENCES, INC. AND SUBSIDIARIES NOTES
TO CONSOLIDATED FINANCIAL STATEMENTS The
following table presents the hierarchy for our financial assets measured at fair value on a recurring basis as of October 31, 2020:
Level
1 Level
2 Level
3 Total
Money
market funds:
Cash
and cash equivalents $ 3,902,292 $ - $ - $ 3,902,292
Certificates
of deposit:
Cash
and cash equivalents 2,250,000 - 2,250,000
Short
term investments - 2,640,000 - 2,640,000
Total
financial assets $ 6,152,292 $ 2,640,000 $ - $ 8,792,292 </t>
        </is>
      </c>
    </row>
    <row r="6">
      <c r="A6" s="4" t="inlineStr">
        <is>
          <t>SCHEDULE OF WEIGHTED AVERAGE ASSUMPTIONS USED IN ESTIMATING FAIR VALUE OF STOCK OPTIONS</t>
        </is>
      </c>
      <c r="B6" s="4" t="inlineStr">
        <is>
          <t>The
following weighted average assumptions were used in estimating the fair value of stock options granted during the years ended October
31, 2021 and 2020: SCHEDULE
OF WEIGHTED AVERAGE ASSUMPTIONS USED IN ESTIMATING FAIR VALUE OF STOCK OPTIONS
For
the Year Ended October 31,
2021 2020
Weighted
average fair value at grant date $ 2.93 $ 2.97
Valuation
assumptions:
Expected
life (years) 5.66 5.86
Expected
volatility 109.02 % 114.22 %
Risk-free
interest rate 0.69 % 1.45 %
Expected
dividend yield 0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1</t>
        </is>
      </c>
      <c r="C1" s="2" t="inlineStr">
        <is>
          <t>Oct. 31, 2020</t>
        </is>
      </c>
    </row>
    <row r="2">
      <c r="A2" s="3" t="inlineStr">
        <is>
          <t>Current assets:</t>
        </is>
      </c>
    </row>
    <row r="3">
      <c r="A3" s="4" t="inlineStr">
        <is>
          <t>Cash and cash equivalents</t>
        </is>
      </c>
      <c r="B3" s="5" t="n">
        <v>29128298</v>
      </c>
      <c r="C3" s="5" t="n">
        <v>6417061</v>
      </c>
    </row>
    <row r="4">
      <c r="A4" s="4" t="inlineStr">
        <is>
          <t>Short–term investments</t>
        </is>
      </c>
      <c r="B4" s="6" t="n">
        <v>6599595</v>
      </c>
      <c r="C4" s="6" t="n">
        <v>2640000</v>
      </c>
    </row>
    <row r="5">
      <c r="A5" s="4" t="inlineStr">
        <is>
          <t>Prepaid expenses and other current assets</t>
        </is>
      </c>
      <c r="B5" s="6" t="n">
        <v>275556</v>
      </c>
      <c r="C5" s="6" t="n">
        <v>311563</v>
      </c>
    </row>
    <row r="6">
      <c r="A6" s="4" t="inlineStr">
        <is>
          <t>Total current assets</t>
        </is>
      </c>
      <c r="B6" s="6" t="n">
        <v>36003449</v>
      </c>
      <c r="C6" s="6" t="n">
        <v>9368624</v>
      </c>
    </row>
    <row r="7">
      <c r="A7" s="4" t="inlineStr">
        <is>
          <t>Operating lease right-of-use asset</t>
        </is>
      </c>
      <c r="B7" s="6" t="n">
        <v>253955</v>
      </c>
      <c r="C7" s="6" t="n">
        <v>54340</v>
      </c>
    </row>
    <row r="8">
      <c r="A8" s="4" t="inlineStr">
        <is>
          <t>Other assets</t>
        </is>
      </c>
      <c r="B8" s="4" t="inlineStr">
        <is>
          <t xml:space="preserve"> </t>
        </is>
      </c>
      <c r="C8" s="6" t="n">
        <v>30000</v>
      </c>
    </row>
    <row r="9">
      <c r="A9" s="4" t="inlineStr">
        <is>
          <t>Total assets</t>
        </is>
      </c>
      <c r="B9" s="6" t="n">
        <v>36257404</v>
      </c>
      <c r="C9" s="6" t="n">
        <v>9452964</v>
      </c>
    </row>
    <row r="10">
      <c r="A10" s="3" t="inlineStr">
        <is>
          <t>Current liabilities:</t>
        </is>
      </c>
    </row>
    <row r="11">
      <c r="A11" s="4" t="inlineStr">
        <is>
          <t>Accounts payable</t>
        </is>
      </c>
      <c r="B11" s="6" t="n">
        <v>136196</v>
      </c>
      <c r="C11" s="6" t="n">
        <v>232368</v>
      </c>
    </row>
    <row r="12">
      <c r="A12" s="4" t="inlineStr">
        <is>
          <t>Accrued expenses</t>
        </is>
      </c>
      <c r="B12" s="6" t="n">
        <v>1094935</v>
      </c>
      <c r="C12" s="6" t="n">
        <v>901025</v>
      </c>
    </row>
    <row r="13">
      <c r="A13" s="4" t="inlineStr">
        <is>
          <t>Operating lease liability</t>
        </is>
      </c>
      <c r="B13" s="6" t="n">
        <v>39397</v>
      </c>
      <c r="C13" s="6" t="n">
        <v>55198</v>
      </c>
    </row>
    <row r="14">
      <c r="A14" s="4" t="inlineStr">
        <is>
          <t>Total current liabilities</t>
        </is>
      </c>
      <c r="B14" s="6" t="n">
        <v>1270528</v>
      </c>
      <c r="C14" s="6" t="n">
        <v>1188591</v>
      </c>
    </row>
    <row r="15">
      <c r="A15" s="4" t="inlineStr">
        <is>
          <t>Operating lease liability, non-current</t>
        </is>
      </c>
      <c r="B15" s="6" t="n">
        <v>220082</v>
      </c>
      <c r="C15" s="4" t="inlineStr">
        <is>
          <t xml:space="preserve"> </t>
        </is>
      </c>
    </row>
    <row r="16">
      <c r="A16" s="4" t="inlineStr">
        <is>
          <t>Total liabilities</t>
        </is>
      </c>
      <c r="B16" s="6" t="n">
        <v>1490610</v>
      </c>
      <c r="C16" s="6" t="n">
        <v>1188591</v>
      </c>
    </row>
    <row r="17">
      <c r="A17" s="4" t="inlineStr">
        <is>
          <t>Commitments and contingencies (Note 7)</t>
        </is>
      </c>
      <c r="B17" s="4" t="inlineStr">
        <is>
          <t xml:space="preserve"> </t>
        </is>
      </c>
      <c r="C17" s="4" t="inlineStr">
        <is>
          <t xml:space="preserve"> </t>
        </is>
      </c>
    </row>
    <row r="18">
      <c r="A18" s="3" t="inlineStr">
        <is>
          <t>Shareholders’ equity:</t>
        </is>
      </c>
    </row>
    <row r="19">
      <c r="A19" s="4" t="inlineStr">
        <is>
          <t>Preferred stock, value</t>
        </is>
      </c>
      <c r="B19" s="4" t="inlineStr">
        <is>
          <t xml:space="preserve"> </t>
        </is>
      </c>
      <c r="C19" s="4" t="inlineStr">
        <is>
          <t xml:space="preserve"> </t>
        </is>
      </c>
    </row>
    <row r="20">
      <c r="A20" s="4" t="inlineStr">
        <is>
          <t>Common stock, par value $.01 per share; 100,000,000 shares authorized; 30,050,894 and 24,248,695 shares issued and outstanding, respectively</t>
        </is>
      </c>
      <c r="B20" s="6" t="n">
        <v>300509</v>
      </c>
      <c r="C20" s="6" t="n">
        <v>242486</v>
      </c>
    </row>
    <row r="21">
      <c r="A21" s="4" t="inlineStr">
        <is>
          <t>Additional paid-in capital</t>
        </is>
      </c>
      <c r="B21" s="6" t="n">
        <v>239926809</v>
      </c>
      <c r="C21" s="6" t="n">
        <v>200354488</v>
      </c>
    </row>
    <row r="22">
      <c r="A22" s="4" t="inlineStr">
        <is>
          <t>Accumulated deficit</t>
        </is>
      </c>
      <c r="B22" s="6" t="n">
        <v>-204790018</v>
      </c>
      <c r="C22" s="6" t="n">
        <v>-191835618</v>
      </c>
    </row>
    <row r="23">
      <c r="A23" s="4" t="inlineStr">
        <is>
          <t>Total shareholders’ equity</t>
        </is>
      </c>
      <c r="B23" s="6" t="n">
        <v>35437300</v>
      </c>
      <c r="C23" s="6" t="n">
        <v>8761356</v>
      </c>
    </row>
    <row r="24">
      <c r="A24" s="4" t="inlineStr">
        <is>
          <t>Noncontrolling interest (Note 2)</t>
        </is>
      </c>
      <c r="B24" s="6" t="n">
        <v>-670506</v>
      </c>
      <c r="C24" s="6" t="n">
        <v>-496983</v>
      </c>
    </row>
    <row r="25">
      <c r="A25" s="4" t="inlineStr">
        <is>
          <t>Total equity</t>
        </is>
      </c>
      <c r="B25" s="6" t="n">
        <v>34766794</v>
      </c>
      <c r="C25" s="6" t="n">
        <v>8264373</v>
      </c>
    </row>
    <row r="26">
      <c r="A26" s="4" t="inlineStr">
        <is>
          <t>Total liabilities and equity</t>
        </is>
      </c>
      <c r="B26" s="6" t="n">
        <v>36257404</v>
      </c>
      <c r="C26" s="6" t="n">
        <v>9452964</v>
      </c>
    </row>
    <row r="27">
      <c r="A27" s="4" t="inlineStr">
        <is>
          <t>Series A Convertible Preferred Stock [Member]</t>
        </is>
      </c>
    </row>
    <row r="28">
      <c r="A28" s="3" t="inlineStr">
        <is>
          <t>Shareholders’ equity:</t>
        </is>
      </c>
    </row>
    <row r="29">
      <c r="A29" s="4" t="inlineStr">
        <is>
          <t>Preferred stock, value</t>
        </is>
      </c>
      <c r="B29" s="4" t="inlineStr">
        <is>
          <t xml:space="preserve"> </t>
        </is>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Oct. 31, 2021</t>
        </is>
      </c>
    </row>
    <row r="3">
      <c r="A3" s="3" t="inlineStr">
        <is>
          <t>Payables and Accruals [Abstract]</t>
        </is>
      </c>
    </row>
    <row r="4">
      <c r="A4" s="4" t="inlineStr">
        <is>
          <t>SCHEDULE OF ACCRUED EXPENSES</t>
        </is>
      </c>
      <c r="B4" s="4" t="inlineStr">
        <is>
          <t xml:space="preserve">Accrued
liabilities consist of the following as of: SCHEDULE
OF ACCRUED EXPENSES
2021 2020
October
31,
2021 2020
Payroll
and related expenses 491,950 415,331
Accrued
royalty and contingent legal fees 577,190 449,691
Accrued
collaborative research and license expense - 30,000
Accrued
other 25,795 6,003
Accrued
expenses $ 1,094,935 $ 901,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Oct. 31, 2021</t>
        </is>
      </c>
    </row>
    <row r="3">
      <c r="A3" s="3" t="inlineStr">
        <is>
          <t>Share-based Compensation Arrangement by Share-based Payment Award [Line Items]</t>
        </is>
      </c>
    </row>
    <row r="4">
      <c r="A4" s="4" t="inlineStr">
        <is>
          <t>SCHEDULE OF OPTION ACTIVITY</t>
        </is>
      </c>
      <c r="B4" s="4" t="inlineStr">
        <is>
          <t xml:space="preserve">Information
regarding the Non-Plan Options for the two years ended October 31, 2021 is as follows: SCHEDULE
OF OPTION ACTIVITY
Shares Weighted Aggregate
Options
Outstanding at October 31, 2019 and 2020 1,698,000 $ 2.58
Exercised (56,000 ) $ 2.58
Options
Outstanding and Exercisable at October 31, 2021 1,642,000 $ 2.58 $ 3,604,190 </t>
        </is>
      </c>
    </row>
    <row r="5">
      <c r="A5" s="4" t="inlineStr">
        <is>
          <t>SCHEDULE OF OUTSTANDING AND EXERCISABLE</t>
        </is>
      </c>
      <c r="B5" s="4" t="inlineStr">
        <is>
          <t xml:space="preserve">The
following table summarizes information about outstanding and exercisable Non-Plan Options as of October 31, 2021: SCHEDULE
OF OUTSTANDING AND EXERCISABLE
Range
of Number Exercisable Weighted
Average (in
years) Weighted
$ 2.58 1,642,000 0.82 $ 2.58 </t>
        </is>
      </c>
    </row>
    <row r="6">
      <c r="A6" s="4" t="inlineStr">
        <is>
          <t>SCHEDULE OF WARRANTS ACTIVITY</t>
        </is>
      </c>
      <c r="B6" s="4" t="inlineStr">
        <is>
          <t xml:space="preserve">Information
regarding the Company’s warrants for the two years ended October 31, 2021 is as follows: SCHEDULE
OF WARRANTS ACTIVITY
Shares Weighted Aggregate
Intrinsic Value
Warrants
Outstanding at October 31, 2019 525,000 $ 4.98
Issued 60,000 $ 2.06
Exchanged (25,000 ) $ 4.04
Warrants
Outstanding at October 31, 2020 560,000 $ 4.71
Issued 300,000 $ 6.56
Warrants
Outstanding and Exercisable at October 31, 2021 860,000 $ 5.36 $ 162,600 </t>
        </is>
      </c>
    </row>
    <row r="7">
      <c r="A7" s="4" t="inlineStr">
        <is>
          <t>2003 Plan [Member]</t>
        </is>
      </c>
    </row>
    <row r="8">
      <c r="A8" s="3" t="inlineStr">
        <is>
          <t>Share-based Compensation Arrangement by Share-based Payment Award [Line Items]</t>
        </is>
      </c>
    </row>
    <row r="9">
      <c r="A9" s="4" t="inlineStr">
        <is>
          <t>SCHEDULE OF OPTION ACTIVITY</t>
        </is>
      </c>
      <c r="B9" s="4" t="inlineStr">
        <is>
          <t xml:space="preserve"> SCHEDULE
OF OPTION ACTIVITY
Weighted
Options
Outstanding at October 31, 2019 400 $ 17.00
Expired (400 ) $ 17.00
Options
Outstanding and Exercisable at October 31, 2020 - </t>
        </is>
      </c>
    </row>
    <row r="10">
      <c r="A10" s="4" t="inlineStr">
        <is>
          <t>2010 Plan [Member]</t>
        </is>
      </c>
    </row>
    <row r="11">
      <c r="A11" s="3" t="inlineStr">
        <is>
          <t>Share-based Compensation Arrangement by Share-based Payment Award [Line Items]</t>
        </is>
      </c>
    </row>
    <row r="12">
      <c r="A12" s="4" t="inlineStr">
        <is>
          <t>SCHEDULE OF OPTION ACTIVITY</t>
        </is>
      </c>
      <c r="B12" s="4" t="inlineStr">
        <is>
          <t xml:space="preserve"> SCHEDULE
OF OPTION ACTIVITY
Weighted Aggregate
Intrinsic Value
Options
Outstanding at October 31, 2019 1,998,668 $ 2.80
Exercised (51,100 ) $ 2.39
Forfeited (40,034 ) $ 3.34
Options
Outstanding at October 31, 2020 1,907,534 $ 2.82
Exercised (178,500 ) $ 2.75
Expired (10,400 ) $ 4.57
Options
Outstanding and Exercisable at October 31, 2021 1,718,634 $ 2.82 $ 4,839,591 </t>
        </is>
      </c>
    </row>
    <row r="13">
      <c r="A13" s="4" t="inlineStr">
        <is>
          <t>SCHEDULE OF OUTSTANDING AND EXERCISABLE</t>
        </is>
      </c>
      <c r="B13" s="4" t="inlineStr">
        <is>
          <t xml:space="preserve">The
following table summarizes information about stock options outstanding under the 2010 Share Plan as of October 31, 2021: SCHEDULE
OF OUTSTANDING AND EXERCISABLE
Range
of Number Exercisable Weighted
Average (in
years) Weighted
$ 0.67
- $ 2.30 527,500 4.55 $ 1.54
$ 2.58
- $ 3.13 677,000 2.79 $ 2.79
$ 3.46
- $ 5.30 514,134 6.49 $ 4.16 </t>
        </is>
      </c>
    </row>
    <row r="14">
      <c r="A14" s="4" t="inlineStr">
        <is>
          <t>2018 Plan [Member]</t>
        </is>
      </c>
    </row>
    <row r="15">
      <c r="A15" s="3" t="inlineStr">
        <is>
          <t>Share-based Compensation Arrangement by Share-based Payment Award [Line Items]</t>
        </is>
      </c>
    </row>
    <row r="16">
      <c r="A16" s="4" t="inlineStr">
        <is>
          <t>SCHEDULE OF OPTION ACTIVITY</t>
        </is>
      </c>
      <c r="B16" s="4" t="inlineStr">
        <is>
          <t xml:space="preserve"> SCHEDULE
OF OPTION ACTIVITY
Weighted Aggregate
Options
Outstanding at October 31, 2019 3,935,000 $ 3.74
Granted 1,045,000 $ 3.56
Forfeited (633,339 ) $ 3.83
Options
Outstanding at October 31, 2020 4,346,661 $ 3.69
Granted 4,490,000 $ 3.82
Exercised (33,888 ) $ 3.81
Expired (1,392,781 ) $ 3.70
Options
Outstanding at October 31, 2021 7,409,992 $ 3.76 $ 27,893,269
Options
Exercisable at October 31, 2021 3,718,334 $ 3.69 $ 13,715,371 </t>
        </is>
      </c>
    </row>
    <row r="17">
      <c r="A17" s="4" t="inlineStr">
        <is>
          <t>SCHEDULE OF OUTSTANDING AND EXERCISABLE</t>
        </is>
      </c>
      <c r="B17" s="4" t="inlineStr">
        <is>
          <t xml:space="preserve">The
following table summarizes information about stock options outstanding under the 2018 Share Plan as of October 31, 2021: SCHEDULE
OF OUTSTANDING AND EXERCISABLE
Options
Outstanding Options
Exercisable
Range
of Number Weighted (in
years) Weighted
Number Weighted (in
years) Weighted
$
2.09
- $ 3.87 3,939,992 7.69 $ 3.42 2,872,223 7.27 $ 3.55
$
3.96
- $ 5.30 3,470,000 8.98 $ 4.16 846,111 8.23 $ 4.16 </t>
        </is>
      </c>
    </row>
    <row r="18">
      <c r="A18" s="4" t="inlineStr">
        <is>
          <t>Common Stock Warrant [Member]</t>
        </is>
      </c>
    </row>
    <row r="19">
      <c r="A19" s="3" t="inlineStr">
        <is>
          <t>Share-based Compensation Arrangement by Share-based Payment Award [Line Items]</t>
        </is>
      </c>
    </row>
    <row r="20">
      <c r="A20" s="4" t="inlineStr">
        <is>
          <t>SCHEDULE OF OUTSTANDING AND EXERCISABLE</t>
        </is>
      </c>
      <c r="B20" s="4" t="inlineStr">
        <is>
          <t xml:space="preserve">The
following table summarizes information about the Company’s outstanding and exercisable warrants as of October 31 , SCHEDULE
OF OUTSTANDING AND EXERCISABLE
Range
of Number Exercisable Weighted
Average (in
years) Weighted
$
2.06
- $ 6.56 860,000 1.83 $ 5.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Oct. 31, 2021</t>
        </is>
      </c>
    </row>
    <row r="3">
      <c r="A3" s="3" t="inlineStr">
        <is>
          <t>Leases</t>
        </is>
      </c>
    </row>
    <row r="4">
      <c r="A4" s="4" t="inlineStr">
        <is>
          <t>SCHEDULE OF OPERATING LEASE</t>
        </is>
      </c>
      <c r="B4" s="4" t="inlineStr">
        <is>
          <t xml:space="preserve">Balance
sheet information related to the Company’s lease is presented below: SCHEDULE
OF OPERATING LEASE
Balance
Sheet Location October
31, 2021 October
31, 2020
Operating
Lease:
Right-of-use
asset Operating
lease right- of-use asset 253,955 54,340
Right-of-use
liability, current Operating
lease liability 39,397 55,198
Right-of-use
liability, long-term Operating
lease liability, non-current 220,082 - </t>
        </is>
      </c>
    </row>
    <row r="5">
      <c r="A5" s="4" t="inlineStr">
        <is>
          <t>SCHEDULE OF MINIMUM LEASE PAYMENTS</t>
        </is>
      </c>
      <c r="B5" s="4" t="inlineStr">
        <is>
          <t xml:space="preserve">As
of October 31, 2021, the annual minimum lease payments of our operating lease liability were as follows: SCHEDULE
OF MINIMUM LEASE PAYMENTS
For
Years Ending October 31, Operating
Leases
2022 $ 63,579
2023 65,491
2024 67,452
2025 69,473
2026 65,428
Total
future minimum lease payments, undiscounted 331,423
Less:
Imputed interest 71,944
Present
value of future minimum lease payments $ 259,4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Oct. 31, 2021</t>
        </is>
      </c>
    </row>
    <row r="3">
      <c r="A3" s="3" t="inlineStr">
        <is>
          <t>Income Tax Disclosure [Abstract]</t>
        </is>
      </c>
    </row>
    <row r="4">
      <c r="A4" s="4" t="inlineStr">
        <is>
          <t>SCHEDULE OF INCOME TAX PROVISION (BENEFIT)</t>
        </is>
      </c>
      <c r="B4" s="4" t="inlineStr">
        <is>
          <t xml:space="preserve">Income
tax provision (benefit) consists of the following: SCHEDULE
OF INCOME TAX PROVISION (BENEFIT)
Year
Ended October 31,
2021 2020
Federal:
Current $ - $ -
Deferred 604,000 404,000
State:
Current - -
Deferred (129,000 ) (800,000 )
Adjustment
to valuation allowance related to net deferred tax assets (475,000 ) 396,000
$ - $ - </t>
        </is>
      </c>
    </row>
    <row r="5">
      <c r="A5" s="4" t="inlineStr">
        <is>
          <t>SCHEDULE OF DEFERRED TAX ASSETS AND LIABILITIES</t>
        </is>
      </c>
      <c r="B5" s="4" t="inlineStr">
        <is>
          <t xml:space="preserve">The
tax effects of temporary differences that give rise to significant portions of the deferred tax asset, net, at October 31, 2021 and 2020,
are as follows: SCHEDULE
OF DEFERRED TAX ASSETS AND LIABILITIES
2021 2020
October
31,
2021 2020
Long-term
deferred tax assets:
Federal
and state NOL and tax credit carryforwards $ 20,230,000 $ 19,727,000
Deferred
compensation 7,502,000 8,009,000
Intangibles 330,000 828,000
Other 219,000 192,000
Subtotal 28,281,000 28,756,000
Less:
valuation allowance (28,281,000 ) (28,756,000 )
Deferred
tax asset, net $ - $ - </t>
        </is>
      </c>
    </row>
    <row r="6">
      <c r="A6" s="4" t="inlineStr">
        <is>
          <t>SCHEDULE OF RECONCILIATION OF INCOME TAXES</t>
        </is>
      </c>
      <c r="B6" s="4" t="inlineStr">
        <is>
          <t xml:space="preserve"> SCHEDULE
OF RECONCILIATION OF INCOME TAXES
Year
Ended October 31,
2021 2020
Income
tax benefit at U.S. Federal statutory income tax rate $ (2,757,000 ) (21.00 )% $ (2,119,000 ) (21.00 )%
State
income taxes (917,000 ) (6.98 )% (705,000 ) (6.98 )%
Permanent
differences 23,000 0.17 % 32,000 0.32 %
Expiring
net operating losses, credits and other 4,126,000 31.43 % 2,396,000 23.74 %
Change
in valuation allowance (475,000 ) (3.62 ) % 396,000 3.92 %
Income
tax provision $ - 0.00 % $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Oct. 31, 2021</t>
        </is>
      </c>
    </row>
    <row r="3">
      <c r="A3" s="3" t="inlineStr">
        <is>
          <t>Segment Reporting [Abstract]</t>
        </is>
      </c>
    </row>
    <row r="4">
      <c r="A4" s="4" t="inlineStr">
        <is>
          <t>SCHEDULE OF SEGMENT INFORMATION</t>
        </is>
      </c>
      <c r="B4" s="4" t="inlineStr">
        <is>
          <t xml:space="preserve"> SCHEDULE
OF SEGMENT INFORMATION
Year
Ended October 31,
2021 2020
Net
income/(loss):
CAR-T
Therapeutics $ (5,672,622 ) $ (2,241,443 )
Cancer
Vaccines (4,558,811 ) (828,136 )
Anti-Viral
Therapeutics (2,927,979 ) (1,168,969 )
Cancer
Diagnostics (78,067 ) (5,836,594 )
Patent
Licensing 109,556 (17,221 )
Total $ (13,127,923 ) $ (10,092,363 )
Total
operating costs and expenses $ 13,648,192 $ 9,978,202
Less
non-cash share-based compensation (8,058,078 ) (4,137,460 )
Operating
costs and expenses excluding non-cash share-based compensation $ 5,590,114 $ 5,840,742
Operating
costs and expenses excluding non-cash share based compensation:
CAR-T
Therapeutics $ 2,421,487 $ 1,141,542
Cancer
Vaccines 1,641,977 365,681
Anti-Viral
Therapeutics 1,080,279 739,140
Cancer
Diagnostics 49,170 3,581,377
Patent
Licensing 397,201 13,002
Total $ 5,590,114 $ 5,840,742
October
31,
2021 2020
Total
assets:
CAR-T
Therapeutics $ 15,067,933 $ 2,988,124
Cancer
Vaccines 13,276,518 946,923
Anti-Viral
Therapeutics 7,368,214 2,464,361
Cancer
Diagnostics 391,618 2,869,529
Patent
Licensing 153,121 184,027
Total $ 36,257,404 $ 9,452,9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BUSINESS AND FUNDING (Details Narrative) - USD ($)</t>
        </is>
      </c>
      <c r="B1" s="2" t="inlineStr">
        <is>
          <t>Mar. 25, 2021</t>
        </is>
      </c>
      <c r="C1" s="2" t="inlineStr">
        <is>
          <t>Oct. 31, 2021</t>
        </is>
      </c>
      <c r="D1" s="2" t="inlineStr">
        <is>
          <t>Oct. 31, 2020</t>
        </is>
      </c>
    </row>
    <row r="2">
      <c r="A2" s="3" t="inlineStr">
        <is>
          <t>Subsidiary, Sale of Stock [Line Items]</t>
        </is>
      </c>
    </row>
    <row r="3">
      <c r="A3" s="4" t="inlineStr">
        <is>
          <t>Ownership percentage</t>
        </is>
      </c>
      <c r="C3" s="4" t="inlineStr">
        <is>
          <t>5.00%</t>
        </is>
      </c>
    </row>
    <row r="4">
      <c r="A4" s="4" t="inlineStr">
        <is>
          <t>Proceeds from Issuance of Common Stock</t>
        </is>
      </c>
      <c r="C4" s="5" t="n">
        <v>10833715</v>
      </c>
      <c r="D4" s="5" t="n">
        <v>9266177</v>
      </c>
    </row>
    <row r="5">
      <c r="A5" s="4" t="inlineStr">
        <is>
          <t>At-the-Market Equity Program [Member]</t>
        </is>
      </c>
    </row>
    <row r="6">
      <c r="A6" s="3" t="inlineStr">
        <is>
          <t>Subsidiary, Sale of Stock [Line Items]</t>
        </is>
      </c>
    </row>
    <row r="7">
      <c r="A7" s="4" t="inlineStr">
        <is>
          <t>Proceeds from Issuance of Common Stock</t>
        </is>
      </c>
      <c r="C7" s="5" t="n">
        <v>10834000</v>
      </c>
    </row>
    <row r="8">
      <c r="A8" s="4" t="inlineStr">
        <is>
          <t>Sale of Stock, Number of Shares Issued in Transaction</t>
        </is>
      </c>
      <c r="C8" s="6" t="n">
        <v>2806410</v>
      </c>
    </row>
    <row r="9">
      <c r="A9" s="4" t="inlineStr">
        <is>
          <t>Public Offering [Member]</t>
        </is>
      </c>
    </row>
    <row r="10">
      <c r="A10" s="3" t="inlineStr">
        <is>
          <t>Subsidiary, Sale of Stock [Line Items]</t>
        </is>
      </c>
    </row>
    <row r="11">
      <c r="A11" s="4" t="inlineStr">
        <is>
          <t>Ownership percentage</t>
        </is>
      </c>
      <c r="B11" s="4" t="inlineStr">
        <is>
          <t>15.80%</t>
        </is>
      </c>
    </row>
    <row r="12">
      <c r="A12" s="4" t="inlineStr">
        <is>
          <t>Proceeds from Issuance of Common Stock</t>
        </is>
      </c>
      <c r="B12" s="5" t="n">
        <v>20292000</v>
      </c>
      <c r="C12" s="5" t="n">
        <v>20292000</v>
      </c>
    </row>
    <row r="13">
      <c r="A13" s="4" t="inlineStr">
        <is>
          <t>Sale of Stock, Number of Shares Issued in Transaction</t>
        </is>
      </c>
      <c r="B13" s="6" t="n">
        <v>4285715</v>
      </c>
      <c r="C13" s="6" t="n">
        <v>42857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CHANGES IN NONCONTROLLING INTEREST (Details) - USD ($)</t>
        </is>
      </c>
      <c r="B1" s="2" t="inlineStr">
        <is>
          <t>12 Months Ended</t>
        </is>
      </c>
    </row>
    <row r="2">
      <c r="B2" s="2" t="inlineStr">
        <is>
          <t>Oct. 31, 2021</t>
        </is>
      </c>
      <c r="C2" s="2" t="inlineStr">
        <is>
          <t>Oct. 31, 2020</t>
        </is>
      </c>
    </row>
    <row r="3">
      <c r="A3" s="3" t="inlineStr">
        <is>
          <t>Accounting Policies [Abstract]</t>
        </is>
      </c>
    </row>
    <row r="4">
      <c r="A4" s="4" t="inlineStr">
        <is>
          <t>Beginning balance</t>
        </is>
      </c>
      <c r="B4" s="5" t="n">
        <v>-496983</v>
      </c>
      <c r="C4" s="5" t="n">
        <v>-422975</v>
      </c>
    </row>
    <row r="5">
      <c r="A5" s="4" t="inlineStr">
        <is>
          <t>Net loss attributable to noncontrolling interest</t>
        </is>
      </c>
      <c r="B5" s="6" t="n">
        <v>-173523</v>
      </c>
      <c r="C5" s="6" t="n">
        <v>-74008</v>
      </c>
    </row>
    <row r="6">
      <c r="A6" s="4" t="inlineStr">
        <is>
          <t>Ending balance</t>
        </is>
      </c>
      <c r="B6" s="5" t="n">
        <v>-670506</v>
      </c>
      <c r="C6" s="5" t="n">
        <v>-49698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HIERARCHY OF FINANCIAL ASSETS (Details) - USD ($)</t>
        </is>
      </c>
      <c r="B1" s="2" t="inlineStr">
        <is>
          <t>Oct. 31, 2021</t>
        </is>
      </c>
      <c r="C1" s="2" t="inlineStr">
        <is>
          <t>Oct. 31, 2020</t>
        </is>
      </c>
    </row>
    <row r="2">
      <c r="A2" s="3" t="inlineStr">
        <is>
          <t>Defined Benefit Plan Disclosure [Line Items]</t>
        </is>
      </c>
    </row>
    <row r="3">
      <c r="A3" s="4" t="inlineStr">
        <is>
          <t>Money market funds: Cash and cash equivalents</t>
        </is>
      </c>
      <c r="B3" s="5" t="n">
        <v>28948976</v>
      </c>
      <c r="C3" s="5" t="n">
        <v>3902292</v>
      </c>
    </row>
    <row r="4">
      <c r="A4" s="4" t="inlineStr">
        <is>
          <t>Certificates of deposit: Short-term investments</t>
        </is>
      </c>
      <c r="B4" s="6" t="n">
        <v>2000000</v>
      </c>
      <c r="C4" s="6" t="n">
        <v>2640000</v>
      </c>
    </row>
    <row r="5">
      <c r="A5" s="4" t="inlineStr">
        <is>
          <t>Certificates of deposit: Cash and cash equivalents</t>
        </is>
      </c>
      <c r="B5" s="4" t="inlineStr">
        <is>
          <t xml:space="preserve"> </t>
        </is>
      </c>
      <c r="C5" s="6" t="n">
        <v>2250000</v>
      </c>
    </row>
    <row r="6">
      <c r="A6" s="4" t="inlineStr">
        <is>
          <t>Treasury bills and bonds: Short-term investments</t>
        </is>
      </c>
      <c r="B6" s="6" t="n">
        <v>4599595</v>
      </c>
    </row>
    <row r="7">
      <c r="A7" s="4" t="inlineStr">
        <is>
          <t>Total financial assets</t>
        </is>
      </c>
      <c r="B7" s="6" t="n">
        <v>35548571</v>
      </c>
      <c r="C7" s="6" t="n">
        <v>8792292</v>
      </c>
    </row>
    <row r="8">
      <c r="A8" s="4" t="inlineStr">
        <is>
          <t>Fair Value, Inputs, Level 1 [Member]</t>
        </is>
      </c>
    </row>
    <row r="9">
      <c r="A9" s="3" t="inlineStr">
        <is>
          <t>Defined Benefit Plan Disclosure [Line Items]</t>
        </is>
      </c>
    </row>
    <row r="10">
      <c r="A10" s="4" t="inlineStr">
        <is>
          <t>Money market funds: Cash and cash equivalents</t>
        </is>
      </c>
      <c r="B10" s="6" t="n">
        <v>28948976</v>
      </c>
      <c r="C10" s="6" t="n">
        <v>3902292</v>
      </c>
    </row>
    <row r="11">
      <c r="A11" s="4" t="inlineStr">
        <is>
          <t>Certificates of deposit: Short-term investments</t>
        </is>
      </c>
      <c r="B11" s="4" t="inlineStr">
        <is>
          <t xml:space="preserve"> </t>
        </is>
      </c>
      <c r="C11" s="4" t="inlineStr">
        <is>
          <t xml:space="preserve"> </t>
        </is>
      </c>
    </row>
    <row r="12">
      <c r="A12" s="4" t="inlineStr">
        <is>
          <t>Certificates of deposit: Cash and cash equivalents</t>
        </is>
      </c>
      <c r="C12" s="6" t="n">
        <v>2250000</v>
      </c>
    </row>
    <row r="13">
      <c r="A13" s="4" t="inlineStr">
        <is>
          <t>Treasury bills and bonds: Short-term investments</t>
        </is>
      </c>
      <c r="B13" s="4" t="inlineStr">
        <is>
          <t xml:space="preserve"> </t>
        </is>
      </c>
    </row>
    <row r="14">
      <c r="A14" s="4" t="inlineStr">
        <is>
          <t>Total financial assets</t>
        </is>
      </c>
      <c r="B14" s="6" t="n">
        <v>28948976</v>
      </c>
      <c r="C14" s="6" t="n">
        <v>6152292</v>
      </c>
    </row>
    <row r="15">
      <c r="A15" s="4" t="inlineStr">
        <is>
          <t>Fair Value, Inputs, Level 2 [Member]</t>
        </is>
      </c>
    </row>
    <row r="16">
      <c r="A16" s="3" t="inlineStr">
        <is>
          <t>Defined Benefit Plan Disclosure [Line Items]</t>
        </is>
      </c>
    </row>
    <row r="17">
      <c r="A17" s="4" t="inlineStr">
        <is>
          <t>Money market funds: Cash and cash equivalents</t>
        </is>
      </c>
      <c r="B17" s="4" t="inlineStr">
        <is>
          <t xml:space="preserve"> </t>
        </is>
      </c>
      <c r="C17" s="4" t="inlineStr">
        <is>
          <t xml:space="preserve"> </t>
        </is>
      </c>
    </row>
    <row r="18">
      <c r="A18" s="4" t="inlineStr">
        <is>
          <t>Certificates of deposit: Short-term investments</t>
        </is>
      </c>
      <c r="B18" s="6" t="n">
        <v>2000000</v>
      </c>
      <c r="C18" s="6" t="n">
        <v>2640000</v>
      </c>
    </row>
    <row r="19">
      <c r="A19" s="4" t="inlineStr">
        <is>
          <t>Treasury bills and bonds: Short-term investments</t>
        </is>
      </c>
      <c r="B19" s="6" t="n">
        <v>4599595</v>
      </c>
    </row>
    <row r="20">
      <c r="A20" s="4" t="inlineStr">
        <is>
          <t>Total financial assets</t>
        </is>
      </c>
      <c r="B20" s="6" t="n">
        <v>6599599</v>
      </c>
      <c r="C20" s="6" t="n">
        <v>2640000</v>
      </c>
    </row>
    <row r="21">
      <c r="A21" s="4" t="inlineStr">
        <is>
          <t>Fair Value, Inputs, Level 3 [Member]</t>
        </is>
      </c>
    </row>
    <row r="22">
      <c r="A22" s="3" t="inlineStr">
        <is>
          <t>Defined Benefit Plan Disclosure [Line Items]</t>
        </is>
      </c>
    </row>
    <row r="23">
      <c r="A23" s="4" t="inlineStr">
        <is>
          <t>Money market funds: Cash and cash equivalents</t>
        </is>
      </c>
      <c r="B23" s="4" t="inlineStr">
        <is>
          <t xml:space="preserve"> </t>
        </is>
      </c>
      <c r="C23" s="4" t="inlineStr">
        <is>
          <t xml:space="preserve"> </t>
        </is>
      </c>
    </row>
    <row r="24">
      <c r="A24" s="4" t="inlineStr">
        <is>
          <t>Certificates of deposit: Short-term investments</t>
        </is>
      </c>
      <c r="B24" s="4" t="inlineStr">
        <is>
          <t xml:space="preserve"> </t>
        </is>
      </c>
      <c r="C24" s="4" t="inlineStr">
        <is>
          <t xml:space="preserve"> </t>
        </is>
      </c>
    </row>
    <row r="25">
      <c r="A25" s="4" t="inlineStr">
        <is>
          <t>Certificates of deposit: Cash and cash equivalents</t>
        </is>
      </c>
      <c r="C25" s="4" t="inlineStr">
        <is>
          <t xml:space="preserve"> </t>
        </is>
      </c>
    </row>
    <row r="26">
      <c r="A26" s="4" t="inlineStr">
        <is>
          <t>Treasury bills and bonds: Short-term investments</t>
        </is>
      </c>
      <c r="B26" s="4" t="inlineStr">
        <is>
          <t xml:space="preserve"> </t>
        </is>
      </c>
    </row>
    <row r="27">
      <c r="A27" s="4" t="inlineStr">
        <is>
          <t>Total financial assets</t>
        </is>
      </c>
      <c r="B27" s="4" t="inlineStr">
        <is>
          <t xml:space="preserve"> </t>
        </is>
      </c>
      <c r="C2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EIGHTED AVERAGE ASSUMPTIONS USED IN ESTIMATING FAIR VALUE OF STOCK OPTIONS (Details) - $ / shares</t>
        </is>
      </c>
      <c r="B1" s="2" t="inlineStr">
        <is>
          <t>12 Months Ended</t>
        </is>
      </c>
    </row>
    <row r="2">
      <c r="B2" s="2" t="inlineStr">
        <is>
          <t>Oct. 31, 2021</t>
        </is>
      </c>
      <c r="C2" s="2" t="inlineStr">
        <is>
          <t>Oct. 31, 2020</t>
        </is>
      </c>
    </row>
    <row r="3">
      <c r="A3" s="3" t="inlineStr">
        <is>
          <t>Accounting Policies [Abstract]</t>
        </is>
      </c>
    </row>
    <row r="4">
      <c r="A4" s="4" t="inlineStr">
        <is>
          <t>Weighted average fair value at grant date</t>
        </is>
      </c>
      <c r="B4" s="7" t="n">
        <v>2.93</v>
      </c>
      <c r="C4" s="7" t="n">
        <v>2.97</v>
      </c>
    </row>
    <row r="5">
      <c r="A5" s="4" t="inlineStr">
        <is>
          <t>Share-based Compensation Arrangement by Share-based Payment Award, Fair Value Assumptions, Expected Term</t>
        </is>
      </c>
      <c r="B5" s="4" t="inlineStr">
        <is>
          <t>5 years 7 months 28 days</t>
        </is>
      </c>
      <c r="C5" s="4" t="inlineStr">
        <is>
          <t>5 years 10 months 9 days</t>
        </is>
      </c>
    </row>
    <row r="6">
      <c r="A6" s="4" t="inlineStr">
        <is>
          <t>Expected volatility</t>
        </is>
      </c>
      <c r="B6" s="4" t="inlineStr">
        <is>
          <t>109.02%</t>
        </is>
      </c>
      <c r="C6" s="4" t="inlineStr">
        <is>
          <t>114.22%</t>
        </is>
      </c>
    </row>
    <row r="7">
      <c r="A7" s="4" t="inlineStr">
        <is>
          <t>Risk-free interest rate</t>
        </is>
      </c>
      <c r="B7" s="4" t="inlineStr">
        <is>
          <t>0.69%</t>
        </is>
      </c>
      <c r="C7" s="4" t="inlineStr">
        <is>
          <t>1.45%</t>
        </is>
      </c>
    </row>
    <row r="8">
      <c r="A8" s="4" t="inlineStr">
        <is>
          <t>Expected dividend yield</t>
        </is>
      </c>
      <c r="B8" s="4" t="inlineStr">
        <is>
          <t>0.00%</t>
        </is>
      </c>
      <c r="C8" s="4" t="inlineStr">
        <is>
          <t>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30" customWidth="1" min="2" max="2"/>
    <col width="14" customWidth="1" min="3" max="3"/>
    <col width="29" customWidth="1" min="4" max="4"/>
    <col width="34" customWidth="1" min="5" max="5"/>
    <col width="37" customWidth="1" min="6" max="6"/>
    <col width="27" customWidth="1" min="7" max="7"/>
  </cols>
  <sheetData>
    <row r="1">
      <c r="A1" s="1" t="inlineStr">
        <is>
          <t>SUMMARY OF SIGNIFICANT ACCOUNTING POLICIES (Details Narrative)</t>
        </is>
      </c>
      <c r="B1" s="2" t="inlineStr">
        <is>
          <t>Jun. 01, 2021$ / sharesshares</t>
        </is>
      </c>
      <c r="C1" s="2" t="inlineStr">
        <is>
          <t>Oct. 30, 2020</t>
        </is>
      </c>
      <c r="D1" s="2" t="inlineStr">
        <is>
          <t>May 08, 2018$ / sharesshares</t>
        </is>
      </c>
      <c r="E1" s="2" t="inlineStr">
        <is>
          <t>Oct. 31, 2018Days$ / sharesshares</t>
        </is>
      </c>
      <c r="F1" s="2" t="inlineStr">
        <is>
          <t>Oct. 31, 2021USD ($)$ / sharesshares</t>
        </is>
      </c>
      <c r="G1" s="2" t="inlineStr">
        <is>
          <t>Oct. 31, 2020USD ($)shares</t>
        </is>
      </c>
    </row>
    <row r="2">
      <c r="A2" s="3" t="inlineStr">
        <is>
          <t>Property, Plant and Equipment [Line Items]</t>
        </is>
      </c>
    </row>
    <row r="3">
      <c r="A3" s="4" t="inlineStr">
        <is>
          <t>Certificates of deposit fair value</t>
        </is>
      </c>
      <c r="F3" s="5" t="n">
        <v>6599595</v>
      </c>
      <c r="G3" s="5" t="n">
        <v>2640000</v>
      </c>
    </row>
    <row r="4">
      <c r="A4" s="4" t="inlineStr">
        <is>
          <t>Gain (loss) on sale of properties</t>
        </is>
      </c>
      <c r="F4" s="6" t="n">
        <v>5000</v>
      </c>
    </row>
    <row r="5">
      <c r="A5" s="4" t="inlineStr">
        <is>
          <t>Loss on disposal of property and equipment</t>
        </is>
      </c>
      <c r="G5" s="5" t="n">
        <v>148000</v>
      </c>
    </row>
    <row r="6">
      <c r="A6" s="4" t="inlineStr">
        <is>
          <t>Unrecognized tax benefits</t>
        </is>
      </c>
      <c r="F6" s="5" t="n">
        <v>5490000</v>
      </c>
    </row>
    <row r="7">
      <c r="A7" s="4" t="inlineStr">
        <is>
          <t>Net amount at risk by product and guarantee, weighted average period remaining</t>
        </is>
      </c>
      <c r="F7" s="4" t="inlineStr">
        <is>
          <t>2 years 2 months 12 days</t>
        </is>
      </c>
    </row>
    <row r="8">
      <c r="A8" s="4" t="inlineStr">
        <is>
          <t>Weighted average exercise price | $ / shares</t>
        </is>
      </c>
      <c r="F8" s="7" t="n">
        <v>2.58</v>
      </c>
    </row>
    <row r="9">
      <c r="A9" s="4" t="inlineStr">
        <is>
          <t>Share-based compensation, expected term</t>
        </is>
      </c>
      <c r="F9" s="4" t="inlineStr">
        <is>
          <t>5 years 7 months 28 days</t>
        </is>
      </c>
      <c r="G9" s="4" t="inlineStr">
        <is>
          <t>5 years 10 months 9 days</t>
        </is>
      </c>
    </row>
    <row r="10">
      <c r="A10" s="4" t="inlineStr">
        <is>
          <t>Share-based compensation, expected volatility rate</t>
        </is>
      </c>
      <c r="F10" s="4" t="inlineStr">
        <is>
          <t>109.02%</t>
        </is>
      </c>
      <c r="G10" s="4" t="inlineStr">
        <is>
          <t>114.22%</t>
        </is>
      </c>
    </row>
    <row r="11">
      <c r="A11" s="4" t="inlineStr">
        <is>
          <t>Share-based compensation, risk free interest rate</t>
        </is>
      </c>
      <c r="F11" s="4" t="inlineStr">
        <is>
          <t>0.69%</t>
        </is>
      </c>
      <c r="G11" s="4" t="inlineStr">
        <is>
          <t>1.45%</t>
        </is>
      </c>
    </row>
    <row r="12">
      <c r="A12" s="4" t="inlineStr">
        <is>
          <t>Warrant [Member]</t>
        </is>
      </c>
    </row>
    <row r="13">
      <c r="A13" s="3" t="inlineStr">
        <is>
          <t>Property, Plant and Equipment [Line Items]</t>
        </is>
      </c>
    </row>
    <row r="14">
      <c r="A14" s="4" t="inlineStr">
        <is>
          <t>Vesting period</t>
        </is>
      </c>
      <c r="C14" s="4" t="inlineStr">
        <is>
          <t>5 months</t>
        </is>
      </c>
    </row>
    <row r="15">
      <c r="A15" s="4" t="inlineStr">
        <is>
          <t>Antidilutive securities excluded from the calculation of Diluted EPS | shares</t>
        </is>
      </c>
      <c r="F15" s="6" t="n">
        <v>860000</v>
      </c>
      <c r="G15" s="6" t="n">
        <v>560000</v>
      </c>
    </row>
    <row r="16">
      <c r="A16" s="4" t="inlineStr">
        <is>
          <t>Equity Option [Member]</t>
        </is>
      </c>
    </row>
    <row r="17">
      <c r="A17" s="3" t="inlineStr">
        <is>
          <t>Property, Plant and Equipment [Line Items]</t>
        </is>
      </c>
    </row>
    <row r="18">
      <c r="A18" s="4" t="inlineStr">
        <is>
          <t>Stock or unit option plan expense</t>
        </is>
      </c>
      <c r="F18" s="5" t="n">
        <v>3972000</v>
      </c>
    </row>
    <row r="19">
      <c r="A19" s="4" t="inlineStr">
        <is>
          <t>Unrecognized tax benefits</t>
        </is>
      </c>
      <c r="F19" s="5" t="n">
        <v>2537000</v>
      </c>
    </row>
    <row r="20">
      <c r="A20" s="4" t="inlineStr">
        <is>
          <t>Net amount at risk by product and guarantee, weighted average period remaining</t>
        </is>
      </c>
      <c r="F20" s="4" t="inlineStr">
        <is>
          <t>7 months 13 days</t>
        </is>
      </c>
    </row>
    <row r="21">
      <c r="A21" s="4" t="inlineStr">
        <is>
          <t>2018 Plan [Member]</t>
        </is>
      </c>
    </row>
    <row r="22">
      <c r="A22" s="3" t="inlineStr">
        <is>
          <t>Property, Plant and Equipment [Line Items]</t>
        </is>
      </c>
    </row>
    <row r="23">
      <c r="A23" s="4" t="inlineStr">
        <is>
          <t>Weighted average exercise price | $ / shares</t>
        </is>
      </c>
      <c r="F23" s="7" t="n">
        <v>3.81</v>
      </c>
    </row>
    <row r="24">
      <c r="A24" s="4" t="inlineStr">
        <is>
          <t>Share-based compensation, options, grants in period, gross | shares</t>
        </is>
      </c>
      <c r="F24" s="6" t="n">
        <v>4490000</v>
      </c>
      <c r="G24" s="6" t="n">
        <v>1045000</v>
      </c>
    </row>
    <row r="25">
      <c r="A25" s="4" t="inlineStr">
        <is>
          <t>Share-based Payment Arrangement, Tranche One [Member]</t>
        </is>
      </c>
    </row>
    <row r="26">
      <c r="A26" s="3" t="inlineStr">
        <is>
          <t>Property, Plant and Equipment [Line Items]</t>
        </is>
      </c>
    </row>
    <row r="27">
      <c r="A27" s="4" t="inlineStr">
        <is>
          <t>Share-based compensation arrangement by share-based payment award, shares purchased for award | shares</t>
        </is>
      </c>
      <c r="E27" s="6" t="n">
        <v>500000</v>
      </c>
    </row>
    <row r="28">
      <c r="A28" s="4" t="inlineStr">
        <is>
          <t>Weighted average exercise price | $ / shares</t>
        </is>
      </c>
      <c r="E28" s="5" t="n">
        <v>5</v>
      </c>
    </row>
    <row r="29">
      <c r="A29" s="4" t="inlineStr">
        <is>
          <t>Debt threshold consecutive trading days | Days</t>
        </is>
      </c>
      <c r="E29" s="6" t="n">
        <v>20</v>
      </c>
    </row>
    <row r="30">
      <c r="A30" s="4" t="inlineStr">
        <is>
          <t>Equity Option [Member]</t>
        </is>
      </c>
    </row>
    <row r="31">
      <c r="A31" s="3" t="inlineStr">
        <is>
          <t>Property, Plant and Equipment [Line Items]</t>
        </is>
      </c>
    </row>
    <row r="32">
      <c r="A32" s="4" t="inlineStr">
        <is>
          <t>Antidilutive securities excluded from the calculation of Diluted EPS | shares</t>
        </is>
      </c>
      <c r="F32" s="6" t="n">
        <v>10770626</v>
      </c>
      <c r="G32" s="6" t="n">
        <v>7952195</v>
      </c>
    </row>
    <row r="33">
      <c r="A33" s="4" t="inlineStr">
        <is>
          <t>Equity Option [Member] | 2018 Plan [Member]</t>
        </is>
      </c>
    </row>
    <row r="34">
      <c r="A34" s="3" t="inlineStr">
        <is>
          <t>Property, Plant and Equipment [Line Items]</t>
        </is>
      </c>
    </row>
    <row r="35">
      <c r="A35" s="4" t="inlineStr">
        <is>
          <t>Share-based compensation, options, grants in period, gross | shares</t>
        </is>
      </c>
      <c r="B35" s="6" t="n">
        <v>100000</v>
      </c>
    </row>
    <row r="36">
      <c r="A36" s="4" t="inlineStr">
        <is>
          <t>Minimum [Member] | Equity Option [Member]</t>
        </is>
      </c>
    </row>
    <row r="37">
      <c r="A37" s="3" t="inlineStr">
        <is>
          <t>Property, Plant and Equipment [Line Items]</t>
        </is>
      </c>
    </row>
    <row r="38">
      <c r="A38" s="4" t="inlineStr">
        <is>
          <t>Expiration period</t>
        </is>
      </c>
      <c r="G38" s="4" t="inlineStr">
        <is>
          <t>5 years</t>
        </is>
      </c>
    </row>
    <row r="39">
      <c r="A39" s="4" t="inlineStr">
        <is>
          <t>Vesting period</t>
        </is>
      </c>
      <c r="G39" s="4" t="inlineStr">
        <is>
          <t>12 months</t>
        </is>
      </c>
    </row>
    <row r="40">
      <c r="A40" s="4" t="inlineStr">
        <is>
          <t>Minimum [Member] | Equity Option [Member] | 2018 Plan [Member]</t>
        </is>
      </c>
    </row>
    <row r="41">
      <c r="A41" s="3" t="inlineStr">
        <is>
          <t>Property, Plant and Equipment [Line Items]</t>
        </is>
      </c>
    </row>
    <row r="42">
      <c r="A42" s="4" t="inlineStr">
        <is>
          <t>Weighted average exercise price | $ / shares</t>
        </is>
      </c>
      <c r="B42" s="5" t="n">
        <v>5</v>
      </c>
    </row>
    <row r="43">
      <c r="A43" s="4" t="inlineStr">
        <is>
          <t>Maximum [Member] | Equity Option [Member]</t>
        </is>
      </c>
    </row>
    <row r="44">
      <c r="A44" s="3" t="inlineStr">
        <is>
          <t>Property, Plant and Equipment [Line Items]</t>
        </is>
      </c>
    </row>
    <row r="45">
      <c r="A45" s="4" t="inlineStr">
        <is>
          <t>Expiration period</t>
        </is>
      </c>
      <c r="G45" s="4" t="inlineStr">
        <is>
          <t>10 years</t>
        </is>
      </c>
    </row>
    <row r="46">
      <c r="A46" s="4" t="inlineStr">
        <is>
          <t>Vesting period</t>
        </is>
      </c>
      <c r="G46" s="4" t="inlineStr">
        <is>
          <t>36 months</t>
        </is>
      </c>
    </row>
    <row r="47">
      <c r="A47" s="4" t="inlineStr">
        <is>
          <t>Maximum [Member] | Equity Option [Member] | 2018 Plan [Member]</t>
        </is>
      </c>
    </row>
    <row r="48">
      <c r="A48" s="3" t="inlineStr">
        <is>
          <t>Property, Plant and Equipment [Line Items]</t>
        </is>
      </c>
    </row>
    <row r="49">
      <c r="A49" s="4" t="inlineStr">
        <is>
          <t>Weighted average exercise price | $ / shares</t>
        </is>
      </c>
      <c r="B49" s="5" t="n">
        <v>8</v>
      </c>
    </row>
    <row r="50">
      <c r="A50" s="4" t="inlineStr">
        <is>
          <t>Share-based compensation, options, grants in period, gross | shares</t>
        </is>
      </c>
      <c r="B50" s="6" t="n">
        <v>2000000</v>
      </c>
    </row>
    <row r="51">
      <c r="A51" s="4" t="inlineStr">
        <is>
          <t>Employees and Directors [Member]</t>
        </is>
      </c>
    </row>
    <row r="52">
      <c r="A52" s="3" t="inlineStr">
        <is>
          <t>Property, Plant and Equipment [Line Items]</t>
        </is>
      </c>
    </row>
    <row r="53">
      <c r="A53" s="4" t="inlineStr">
        <is>
          <t>Stock-based compensation expense</t>
        </is>
      </c>
      <c r="F53" s="5" t="n">
        <v>3531000</v>
      </c>
      <c r="G53" s="5" t="n">
        <v>3923000</v>
      </c>
    </row>
    <row r="54">
      <c r="A54" s="4" t="inlineStr">
        <is>
          <t>Stock or unit option plan expense</t>
        </is>
      </c>
      <c r="F54" s="5" t="n">
        <v>1841000</v>
      </c>
      <c r="G54" s="6" t="n">
        <v>3011000</v>
      </c>
    </row>
    <row r="55">
      <c r="A55" s="4" t="inlineStr">
        <is>
          <t>Chairman, President and Chief Executive Officer [Member]</t>
        </is>
      </c>
    </row>
    <row r="56">
      <c r="A56" s="3" t="inlineStr">
        <is>
          <t>Property, Plant and Equipment [Line Items]</t>
        </is>
      </c>
    </row>
    <row r="57">
      <c r="A57" s="4" t="inlineStr">
        <is>
          <t>Share-based compensation arrangement by share-based payment award, shares purchased for award | shares</t>
        </is>
      </c>
      <c r="D57" s="6" t="n">
        <v>1500000</v>
      </c>
    </row>
    <row r="58">
      <c r="A58" s="4" t="inlineStr">
        <is>
          <t>Share-based compensation, expiration date</t>
        </is>
      </c>
      <c r="D58" s="4" t="inlineStr">
        <is>
          <t>May 31,
		2021</t>
        </is>
      </c>
    </row>
    <row r="59">
      <c r="A59" s="4" t="inlineStr">
        <is>
          <t>Share-based compensation, risk free interest rate</t>
        </is>
      </c>
      <c r="F59" s="4" t="inlineStr">
        <is>
          <t>1.62%</t>
        </is>
      </c>
    </row>
    <row r="60">
      <c r="A60" s="4" t="inlineStr">
        <is>
          <t>Chairman, President and Chief Executive Officer [Member] | Market Conditions Stock Option [Member]</t>
        </is>
      </c>
    </row>
    <row r="61">
      <c r="A61" s="3" t="inlineStr">
        <is>
          <t>Property, Plant and Equipment [Line Items]</t>
        </is>
      </c>
    </row>
    <row r="62">
      <c r="A62" s="4" t="inlineStr">
        <is>
          <t>Weighted average exercise price | $ / shares</t>
        </is>
      </c>
      <c r="F62" s="7" t="n">
        <v>4.02</v>
      </c>
    </row>
    <row r="63">
      <c r="A63" s="4" t="inlineStr">
        <is>
          <t>Share-based compensation, exercise price | $ / shares</t>
        </is>
      </c>
      <c r="D63" s="7" t="n">
        <v>3.7</v>
      </c>
    </row>
    <row r="64">
      <c r="A64" s="4" t="inlineStr">
        <is>
          <t>Share-based compensation, expected term</t>
        </is>
      </c>
      <c r="D64" s="4" t="inlineStr">
        <is>
          <t>10 years</t>
        </is>
      </c>
      <c r="F64" s="4" t="inlineStr">
        <is>
          <t>10 years</t>
        </is>
      </c>
    </row>
    <row r="65">
      <c r="A65" s="4" t="inlineStr">
        <is>
          <t>Share-based compensation, expected volatility rate</t>
        </is>
      </c>
      <c r="D65" s="4" t="inlineStr">
        <is>
          <t>119.60%</t>
        </is>
      </c>
      <c r="F65" s="4" t="inlineStr">
        <is>
          <t>75.00%</t>
        </is>
      </c>
    </row>
    <row r="66">
      <c r="A66" s="4" t="inlineStr">
        <is>
          <t>Share-based compensation, risk free interest rate</t>
        </is>
      </c>
      <c r="D66" s="4" t="inlineStr">
        <is>
          <t>2.97%</t>
        </is>
      </c>
    </row>
    <row r="67">
      <c r="A67" s="4" t="inlineStr">
        <is>
          <t>Chairman, President and Chief Executive Officer [Member] | Equity Option [Member]</t>
        </is>
      </c>
    </row>
    <row r="68">
      <c r="A68" s="3" t="inlineStr">
        <is>
          <t>Property, Plant and Equipment [Line Items]</t>
        </is>
      </c>
    </row>
    <row r="69">
      <c r="A69" s="4" t="inlineStr">
        <is>
          <t>Share-based compensation, expiration date</t>
        </is>
      </c>
      <c r="D69" s="4" t="inlineStr">
        <is>
          <t>May 31,
		2021</t>
        </is>
      </c>
    </row>
    <row r="70">
      <c r="A70" s="4" t="inlineStr">
        <is>
          <t>Share-based compensation, expected term</t>
        </is>
      </c>
      <c r="D70" s="4" t="inlineStr">
        <is>
          <t>3 years 21 days</t>
        </is>
      </c>
    </row>
    <row r="71">
      <c r="A71" s="4" t="inlineStr">
        <is>
          <t>Share-based compensation, expected volatility rate</t>
        </is>
      </c>
      <c r="D71" s="4" t="inlineStr">
        <is>
          <t>128.80%</t>
        </is>
      </c>
    </row>
    <row r="72">
      <c r="A72" s="4" t="inlineStr">
        <is>
          <t>Share-based compensation, risk free interest rate</t>
        </is>
      </c>
      <c r="D72" s="4" t="inlineStr">
        <is>
          <t>2.66%</t>
        </is>
      </c>
    </row>
    <row r="73">
      <c r="A73" s="4" t="inlineStr">
        <is>
          <t>Share-based compensation, options, grants in period, gross | shares</t>
        </is>
      </c>
      <c r="F73" s="6" t="n">
        <v>25000</v>
      </c>
    </row>
    <row r="74">
      <c r="A74" s="4" t="inlineStr">
        <is>
          <t>Number of shares issued | shares</t>
        </is>
      </c>
      <c r="D74" s="6" t="n">
        <v>1500000</v>
      </c>
    </row>
    <row r="75">
      <c r="A75" s="4" t="inlineStr">
        <is>
          <t>Share-based compensation arrangement share weighted average price of shares purchased | $ / shares</t>
        </is>
      </c>
      <c r="D75" s="5" t="n">
        <v>11</v>
      </c>
    </row>
    <row r="76">
      <c r="A76" s="4" t="inlineStr">
        <is>
          <t>Chairman, President and Chief Executive Officer [Member] | Minimum [Member]</t>
        </is>
      </c>
    </row>
    <row r="77">
      <c r="A77" s="3" t="inlineStr">
        <is>
          <t>Property, Plant and Equipment [Line Items]</t>
        </is>
      </c>
    </row>
    <row r="78">
      <c r="A78" s="4" t="inlineStr">
        <is>
          <t>Weighted average exercise price | $ / shares</t>
        </is>
      </c>
      <c r="D78" s="5" t="n">
        <v>5</v>
      </c>
    </row>
    <row r="79">
      <c r="A79" s="4" t="inlineStr">
        <is>
          <t>Share-based compensation, award requisite service period</t>
        </is>
      </c>
      <c r="D79" s="4" t="inlineStr">
        <is>
          <t>3 months</t>
        </is>
      </c>
    </row>
    <row r="80">
      <c r="A80" s="4" t="inlineStr">
        <is>
          <t>Chairman, President and Chief Executive Officer [Member] | Maximum [Member]</t>
        </is>
      </c>
    </row>
    <row r="81">
      <c r="A81" s="3" t="inlineStr">
        <is>
          <t>Property, Plant and Equipment [Line Items]</t>
        </is>
      </c>
    </row>
    <row r="82">
      <c r="A82" s="4" t="inlineStr">
        <is>
          <t>Weighted average exercise price | $ / shares</t>
        </is>
      </c>
      <c r="D82" s="5" t="n">
        <v>8</v>
      </c>
    </row>
    <row r="83">
      <c r="A83" s="4" t="inlineStr">
        <is>
          <t>Share-based compensation, award requisite service period</t>
        </is>
      </c>
      <c r="D83" s="4" t="inlineStr">
        <is>
          <t>7 months</t>
        </is>
      </c>
    </row>
    <row r="84">
      <c r="A84" s="4" t="inlineStr">
        <is>
          <t>Chairman, President and Chief Executive Officer [Member] | Maximum [Member] | Equity Option [Member]</t>
        </is>
      </c>
    </row>
    <row r="85">
      <c r="A85" s="3" t="inlineStr">
        <is>
          <t>Property, Plant and Equipment [Line Items]</t>
        </is>
      </c>
    </row>
    <row r="86">
      <c r="A86" s="4" t="inlineStr">
        <is>
          <t>Share-based compensation, options, grants in period, gross | shares</t>
        </is>
      </c>
      <c r="F86" s="6" t="n">
        <v>500000</v>
      </c>
    </row>
    <row r="87">
      <c r="A87" s="4" t="inlineStr">
        <is>
          <t>Consultants [Member] | Warrant [Member]</t>
        </is>
      </c>
    </row>
    <row r="88">
      <c r="A88" s="3" t="inlineStr">
        <is>
          <t>Property, Plant and Equipment [Line Items]</t>
        </is>
      </c>
    </row>
    <row r="89">
      <c r="A89" s="4" t="inlineStr">
        <is>
          <t>Stock or unit option plan expense</t>
        </is>
      </c>
      <c r="F89" s="5" t="n">
        <v>96000</v>
      </c>
      <c r="G89" s="6" t="n">
        <v>0</v>
      </c>
    </row>
    <row r="90">
      <c r="A90" s="4" t="inlineStr">
        <is>
          <t>Consultants [Member] | Service based and Performance-based Stock Options [Member]</t>
        </is>
      </c>
    </row>
    <row r="91">
      <c r="A91" s="3" t="inlineStr">
        <is>
          <t>Property, Plant and Equipment [Line Items]</t>
        </is>
      </c>
    </row>
    <row r="92">
      <c r="A92" s="4" t="inlineStr">
        <is>
          <t>Stock or unit option plan expense</t>
        </is>
      </c>
      <c r="F92" s="6" t="n">
        <v>460000</v>
      </c>
      <c r="G92" s="6" t="n">
        <v>215000</v>
      </c>
    </row>
    <row r="93">
      <c r="A93" s="4" t="inlineStr">
        <is>
          <t>Unrecognized compensation cost</t>
        </is>
      </c>
      <c r="F93" s="5" t="n">
        <v>900000</v>
      </c>
    </row>
    <row r="94">
      <c r="A94" s="4" t="inlineStr">
        <is>
          <t>Weighted-average period recognition</t>
        </is>
      </c>
      <c r="F94" s="4" t="inlineStr">
        <is>
          <t>2 years 1 month 6 days</t>
        </is>
      </c>
    </row>
    <row r="95">
      <c r="A95" s="4" t="inlineStr">
        <is>
          <t>Consultants [Member] | Non-vested Stock Option [Member]</t>
        </is>
      </c>
    </row>
    <row r="96">
      <c r="A96" s="3" t="inlineStr">
        <is>
          <t>Property, Plant and Equipment [Line Items]</t>
        </is>
      </c>
    </row>
    <row r="97">
      <c r="A97" s="4" t="inlineStr">
        <is>
          <t>Stock or unit option plan expense</t>
        </is>
      </c>
      <c r="F97" s="5" t="n">
        <v>103000</v>
      </c>
      <c r="G97" s="5" t="n">
        <v>12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1</t>
        </is>
      </c>
      <c r="C1" s="2" t="inlineStr">
        <is>
          <t>Oct. 31, 2020</t>
        </is>
      </c>
    </row>
    <row r="2">
      <c r="A2" s="4" t="inlineStr">
        <is>
          <t>Preferred stock, par value</t>
        </is>
      </c>
      <c r="B2" s="5" t="n">
        <v>100</v>
      </c>
      <c r="C2" s="5" t="n">
        <v>100</v>
      </c>
    </row>
    <row r="3">
      <c r="A3" s="4" t="inlineStr">
        <is>
          <t>Preferred stock, shares authorized</t>
        </is>
      </c>
      <c r="B3" s="6" t="n">
        <v>19860</v>
      </c>
      <c r="C3" s="6" t="n">
        <v>1986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1</v>
      </c>
      <c r="C6" s="7" t="n">
        <v>0.01</v>
      </c>
    </row>
    <row r="7">
      <c r="A7" s="4" t="inlineStr">
        <is>
          <t>Common stock, shares authorized</t>
        </is>
      </c>
      <c r="B7" s="6" t="n">
        <v>100000000</v>
      </c>
      <c r="C7" s="6" t="n">
        <v>100000000</v>
      </c>
    </row>
    <row r="8">
      <c r="A8" s="4" t="inlineStr">
        <is>
          <t>Common stock, shares issued</t>
        </is>
      </c>
      <c r="B8" s="6" t="n">
        <v>30050894</v>
      </c>
      <c r="C8" s="6" t="n">
        <v>24248695</v>
      </c>
    </row>
    <row r="9">
      <c r="A9" s="4" t="inlineStr">
        <is>
          <t>Common stock, shares outstanding</t>
        </is>
      </c>
      <c r="B9" s="6" t="n">
        <v>30050894</v>
      </c>
      <c r="C9" s="6" t="n">
        <v>24248695</v>
      </c>
    </row>
    <row r="10">
      <c r="A10" s="4" t="inlineStr">
        <is>
          <t>Series A Convertible Preferred Stock [Member]</t>
        </is>
      </c>
    </row>
    <row r="11">
      <c r="A11" s="4" t="inlineStr">
        <is>
          <t>Preferred stock, par value</t>
        </is>
      </c>
      <c r="B11" s="5" t="n">
        <v>100</v>
      </c>
      <c r="C11" s="5" t="n">
        <v>100</v>
      </c>
    </row>
    <row r="12">
      <c r="A12" s="4" t="inlineStr">
        <is>
          <t>Preferred stock, shares authorized</t>
        </is>
      </c>
      <c r="B12" s="6" t="n">
        <v>140</v>
      </c>
      <c r="C12" s="6" t="n">
        <v>140</v>
      </c>
    </row>
    <row r="13">
      <c r="A13" s="4" t="inlineStr">
        <is>
          <t>Preferred stock, shares issued</t>
        </is>
      </c>
      <c r="B13" s="6" t="n">
        <v>0</v>
      </c>
      <c r="C13" s="6" t="n">
        <v>0</v>
      </c>
    </row>
    <row r="14">
      <c r="A14" s="4" t="inlineStr">
        <is>
          <t>Preferred stock, shares outstanding</t>
        </is>
      </c>
      <c r="B14" s="6" t="n">
        <v>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4" customWidth="1" min="5" max="5"/>
  </cols>
  <sheetData>
    <row r="1">
      <c r="A1" s="1" t="inlineStr">
        <is>
          <t>PUBLIC OFFERING (Details Narrative) - USD ($)</t>
        </is>
      </c>
      <c r="B1" s="2" t="inlineStr">
        <is>
          <t>Mar. 25, 2021</t>
        </is>
      </c>
      <c r="C1" s="2" t="inlineStr">
        <is>
          <t>Oct. 31, 2021</t>
        </is>
      </c>
      <c r="D1" s="2" t="inlineStr">
        <is>
          <t>Oct. 31, 2020</t>
        </is>
      </c>
      <c r="E1" s="2" t="inlineStr">
        <is>
          <t>Nov. 02, 2019</t>
        </is>
      </c>
    </row>
    <row r="2">
      <c r="A2" s="3" t="inlineStr">
        <is>
          <t>Subsidiary, Sale of Stock [Line Items]</t>
        </is>
      </c>
    </row>
    <row r="3">
      <c r="A3" s="4" t="inlineStr">
        <is>
          <t>Ownership percentage</t>
        </is>
      </c>
      <c r="C3" s="4" t="inlineStr">
        <is>
          <t>5.00%</t>
        </is>
      </c>
    </row>
    <row r="4">
      <c r="A4" s="4" t="inlineStr">
        <is>
          <t>Proceeds from issuance of common stock</t>
        </is>
      </c>
      <c r="C4" s="5" t="n">
        <v>10833715</v>
      </c>
      <c r="D4" s="5" t="n">
        <v>9266177</v>
      </c>
    </row>
    <row r="5">
      <c r="A5" s="4" t="inlineStr">
        <is>
          <t>Warrant [Member]</t>
        </is>
      </c>
    </row>
    <row r="6">
      <c r="A6" s="3" t="inlineStr">
        <is>
          <t>Subsidiary, Sale of Stock [Line Items]</t>
        </is>
      </c>
    </row>
    <row r="7">
      <c r="A7" s="4" t="inlineStr">
        <is>
          <t>Warrants to purchase common stock per share</t>
        </is>
      </c>
      <c r="E7" s="7" t="n">
        <v>4.04</v>
      </c>
    </row>
    <row r="8">
      <c r="A8" s="4" t="inlineStr">
        <is>
          <t>Public Offering [Member]</t>
        </is>
      </c>
    </row>
    <row r="9">
      <c r="A9" s="3" t="inlineStr">
        <is>
          <t>Subsidiary, Sale of Stock [Line Items]</t>
        </is>
      </c>
    </row>
    <row r="10">
      <c r="A10" s="4" t="inlineStr">
        <is>
          <t>Sale of shares of common stock</t>
        </is>
      </c>
      <c r="B10" s="6" t="n">
        <v>4285715</v>
      </c>
      <c r="C10" s="6" t="n">
        <v>4285715</v>
      </c>
    </row>
    <row r="11">
      <c r="A11" s="4" t="inlineStr">
        <is>
          <t>Ownership percentage</t>
        </is>
      </c>
      <c r="B11" s="4" t="inlineStr">
        <is>
          <t>15.80%</t>
        </is>
      </c>
    </row>
    <row r="12">
      <c r="A12" s="4" t="inlineStr">
        <is>
          <t>Sale of stock, price per share</t>
        </is>
      </c>
      <c r="B12" s="7" t="n">
        <v>5.25</v>
      </c>
    </row>
    <row r="13">
      <c r="A13" s="4" t="inlineStr">
        <is>
          <t>Proceeds from issuance of common stock</t>
        </is>
      </c>
      <c r="B13" s="5" t="n">
        <v>20292000</v>
      </c>
      <c r="C13" s="5" t="n">
        <v>20292000</v>
      </c>
    </row>
    <row r="14">
      <c r="A14" s="4" t="inlineStr">
        <is>
          <t>Public Offering [Member] | Warrant [Member]</t>
        </is>
      </c>
    </row>
    <row r="15">
      <c r="A15" s="3" t="inlineStr">
        <is>
          <t>Subsidiary, Sale of Stock [Line Items]</t>
        </is>
      </c>
    </row>
    <row r="16">
      <c r="A16" s="4" t="inlineStr">
        <is>
          <t>Warrants maturity date</t>
        </is>
      </c>
      <c r="B16" s="4" t="inlineStr">
        <is>
          <t>Mar. 22,
		2026</t>
        </is>
      </c>
    </row>
    <row r="17">
      <c r="A17" s="4" t="inlineStr">
        <is>
          <t>Warrants to purchase common stock</t>
        </is>
      </c>
      <c r="B17" s="6" t="n">
        <v>300000</v>
      </c>
    </row>
    <row r="18">
      <c r="A18" s="4" t="inlineStr">
        <is>
          <t>Warrants to purchase common stock per share</t>
        </is>
      </c>
      <c r="B18" s="8" t="n">
        <v>6.56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ACCRUED EXPENSES (Details) - USD ($)</t>
        </is>
      </c>
      <c r="B1" s="2" t="inlineStr">
        <is>
          <t>Oct. 31, 2021</t>
        </is>
      </c>
      <c r="C1" s="2" t="inlineStr">
        <is>
          <t>Oct. 31, 2020</t>
        </is>
      </c>
    </row>
    <row r="2">
      <c r="A2" s="3" t="inlineStr">
        <is>
          <t>Payables and Accruals [Abstract]</t>
        </is>
      </c>
    </row>
    <row r="3">
      <c r="A3" s="4" t="inlineStr">
        <is>
          <t>Payroll and related expenses</t>
        </is>
      </c>
      <c r="B3" s="5" t="n">
        <v>491950</v>
      </c>
      <c r="C3" s="5" t="n">
        <v>415331</v>
      </c>
    </row>
    <row r="4">
      <c r="A4" s="4" t="inlineStr">
        <is>
          <t>Accrued royalty and contingent legal fees</t>
        </is>
      </c>
      <c r="B4" s="6" t="n">
        <v>577190</v>
      </c>
      <c r="C4" s="6" t="n">
        <v>449691</v>
      </c>
    </row>
    <row r="5">
      <c r="A5" s="4" t="inlineStr">
        <is>
          <t>Accrued collaborative research and license expense</t>
        </is>
      </c>
      <c r="B5" s="4" t="inlineStr">
        <is>
          <t xml:space="preserve"> </t>
        </is>
      </c>
      <c r="C5" s="6" t="n">
        <v>30000</v>
      </c>
    </row>
    <row r="6">
      <c r="A6" s="4" t="inlineStr">
        <is>
          <t>Accrued other</t>
        </is>
      </c>
      <c r="B6" s="6" t="n">
        <v>25795</v>
      </c>
      <c r="C6" s="6" t="n">
        <v>6003</v>
      </c>
    </row>
    <row r="7">
      <c r="A7" s="4" t="inlineStr">
        <is>
          <t xml:space="preserve">Accrued expenses </t>
        </is>
      </c>
      <c r="B7" s="5" t="n">
        <v>1094935</v>
      </c>
      <c r="C7" s="5" t="n">
        <v>9010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OPTION ACTIVITY (Details) - USD ($)</t>
        </is>
      </c>
      <c r="B1" s="2" t="inlineStr">
        <is>
          <t>12 Months Ended</t>
        </is>
      </c>
    </row>
    <row r="2">
      <c r="B2" s="2" t="inlineStr">
        <is>
          <t>Oct. 31, 2021</t>
        </is>
      </c>
      <c r="C2" s="2" t="inlineStr">
        <is>
          <t>Oct. 31, 2020</t>
        </is>
      </c>
    </row>
    <row r="3">
      <c r="A3" s="3" t="inlineStr">
        <is>
          <t>Share-based Compensation Arrangement by Share-based Payment Award [Line Items]</t>
        </is>
      </c>
    </row>
    <row r="4">
      <c r="A4" s="4" t="inlineStr">
        <is>
          <t>Shares, Options outstanding, Beginning balance</t>
        </is>
      </c>
      <c r="B4" s="6" t="n">
        <v>1698000</v>
      </c>
    </row>
    <row r="5">
      <c r="A5" s="4" t="inlineStr">
        <is>
          <t>Weighted Average Exercise Price Per Share, Outstanding Beginning balance</t>
        </is>
      </c>
      <c r="B5" s="7" t="n">
        <v>2.58</v>
      </c>
    </row>
    <row r="6">
      <c r="A6" s="4" t="inlineStr">
        <is>
          <t>Shares, Options outstanding and Exercisable</t>
        </is>
      </c>
      <c r="B6" s="6" t="n">
        <v>1642000</v>
      </c>
    </row>
    <row r="7">
      <c r="A7" s="4" t="inlineStr">
        <is>
          <t>Shares, Options, Exercised</t>
        </is>
      </c>
      <c r="B7" s="6" t="n">
        <v>-56000</v>
      </c>
    </row>
    <row r="8">
      <c r="A8" s="4" t="inlineStr">
        <is>
          <t>Weighted Average Exercise Price Per Share, Exercised</t>
        </is>
      </c>
      <c r="B8" s="7" t="n">
        <v>2.58</v>
      </c>
    </row>
    <row r="9">
      <c r="A9" s="4" t="inlineStr">
        <is>
          <t>Weighted Average Exercise Price Per Share, Exercisable</t>
        </is>
      </c>
      <c r="B9" s="7" t="n">
        <v>2.58</v>
      </c>
    </row>
    <row r="10">
      <c r="A10" s="4" t="inlineStr">
        <is>
          <t>Shares, Options outstanding, Ending balance</t>
        </is>
      </c>
      <c r="C10" s="6" t="n">
        <v>1698000</v>
      </c>
    </row>
    <row r="11">
      <c r="A11" s="4" t="inlineStr">
        <is>
          <t>Weighted Average Exercise Price Per Share, Outstanding Ending balance</t>
        </is>
      </c>
      <c r="C11" s="7" t="n">
        <v>2.58</v>
      </c>
    </row>
    <row r="12">
      <c r="A12" s="4" t="inlineStr">
        <is>
          <t>Aggregate Intrinsic Value, Outstanding and Exercisable</t>
        </is>
      </c>
      <c r="B12" s="5" t="n">
        <v>3604190</v>
      </c>
    </row>
    <row r="13">
      <c r="A13" s="4" t="inlineStr">
        <is>
          <t>2003 Plan [Member]</t>
        </is>
      </c>
    </row>
    <row r="14">
      <c r="A14" s="3" t="inlineStr">
        <is>
          <t>Share-based Compensation Arrangement by Share-based Payment Award [Line Items]</t>
        </is>
      </c>
    </row>
    <row r="15">
      <c r="A15" s="4" t="inlineStr">
        <is>
          <t>Shares, Options outstanding, Beginning balance</t>
        </is>
      </c>
      <c r="C15" s="6" t="n">
        <v>400</v>
      </c>
    </row>
    <row r="16">
      <c r="A16" s="4" t="inlineStr">
        <is>
          <t>Weighted Average Exercise Price Per Share, Outstanding Beginning balance</t>
        </is>
      </c>
      <c r="C16" s="5" t="n">
        <v>17</v>
      </c>
    </row>
    <row r="17">
      <c r="A17" s="4" t="inlineStr">
        <is>
          <t>Shares, Options, Forfeited/Expired</t>
        </is>
      </c>
      <c r="C17" s="6" t="n">
        <v>-400</v>
      </c>
    </row>
    <row r="18">
      <c r="A18" s="4" t="inlineStr">
        <is>
          <t>Weighted Average Exercise Price Per Share, Forfeited/Expired</t>
        </is>
      </c>
      <c r="C18" s="5" t="n">
        <v>17</v>
      </c>
    </row>
    <row r="19">
      <c r="A19" s="4" t="inlineStr">
        <is>
          <t>Shares, Options outstanding and Exercisable</t>
        </is>
      </c>
      <c r="C19" s="4" t="inlineStr">
        <is>
          <t xml:space="preserve"> </t>
        </is>
      </c>
    </row>
    <row r="20">
      <c r="A20" s="4" t="inlineStr">
        <is>
          <t>2010 Plan [Member]</t>
        </is>
      </c>
    </row>
    <row r="21">
      <c r="A21" s="3" t="inlineStr">
        <is>
          <t>Share-based Compensation Arrangement by Share-based Payment Award [Line Items]</t>
        </is>
      </c>
    </row>
    <row r="22">
      <c r="A22" s="4" t="inlineStr">
        <is>
          <t>Shares, Options outstanding, Beginning balance</t>
        </is>
      </c>
      <c r="B22" s="6" t="n">
        <v>1907534</v>
      </c>
      <c r="C22" s="6" t="n">
        <v>1998668</v>
      </c>
    </row>
    <row r="23">
      <c r="A23" s="4" t="inlineStr">
        <is>
          <t>Weighted Average Exercise Price Per Share, Outstanding Beginning balance</t>
        </is>
      </c>
      <c r="B23" s="7" t="n">
        <v>2.82</v>
      </c>
      <c r="C23" s="7" t="n">
        <v>2.8</v>
      </c>
    </row>
    <row r="24">
      <c r="A24" s="4" t="inlineStr">
        <is>
          <t>Shares, Options, Forfeited/Expired</t>
        </is>
      </c>
      <c r="B24" s="6" t="n">
        <v>-10400</v>
      </c>
      <c r="C24" s="6" t="n">
        <v>-40034</v>
      </c>
    </row>
    <row r="25">
      <c r="A25" s="4" t="inlineStr">
        <is>
          <t>Weighted Average Exercise Price Per Share, Forfeited/Expired</t>
        </is>
      </c>
      <c r="B25" s="7" t="n">
        <v>4.57</v>
      </c>
      <c r="C25" s="7" t="n">
        <v>3.34</v>
      </c>
    </row>
    <row r="26">
      <c r="A26" s="4" t="inlineStr">
        <is>
          <t>Shares, Options outstanding and Exercisable</t>
        </is>
      </c>
      <c r="B26" s="6" t="n">
        <v>1718634</v>
      </c>
    </row>
    <row r="27">
      <c r="A27" s="4" t="inlineStr">
        <is>
          <t>Shares, Options, Exercised</t>
        </is>
      </c>
      <c r="B27" s="6" t="n">
        <v>-178500</v>
      </c>
      <c r="C27" s="6" t="n">
        <v>-51100</v>
      </c>
    </row>
    <row r="28">
      <c r="A28" s="4" t="inlineStr">
        <is>
          <t>Weighted Average Exercise Price Per Share, Exercised</t>
        </is>
      </c>
      <c r="B28" s="7" t="n">
        <v>2.75</v>
      </c>
      <c r="C28" s="7" t="n">
        <v>2.39</v>
      </c>
    </row>
    <row r="29">
      <c r="A29" s="4" t="inlineStr">
        <is>
          <t>Weighted Average Exercise Price Per Share, Exercisable</t>
        </is>
      </c>
      <c r="B29" s="7" t="n">
        <v>2.82</v>
      </c>
    </row>
    <row r="30">
      <c r="A30" s="4" t="inlineStr">
        <is>
          <t>Aggregate Intrinsic Value, Outstanding Ending balance</t>
        </is>
      </c>
      <c r="B30" s="5" t="n">
        <v>4839591</v>
      </c>
    </row>
    <row r="31">
      <c r="A31" s="4" t="inlineStr">
        <is>
          <t>Shares, Options outstanding, Ending balance</t>
        </is>
      </c>
      <c r="C31" s="6" t="n">
        <v>1907534</v>
      </c>
    </row>
    <row r="32">
      <c r="A32" s="4" t="inlineStr">
        <is>
          <t>Weighted Average Exercise Price Per Share, Outstanding Ending balance</t>
        </is>
      </c>
      <c r="C32" s="7" t="n">
        <v>2.82</v>
      </c>
    </row>
    <row r="33">
      <c r="A33" s="4" t="inlineStr">
        <is>
          <t>2018 Plan [Member]</t>
        </is>
      </c>
    </row>
    <row r="34">
      <c r="A34" s="3" t="inlineStr">
        <is>
          <t>Share-based Compensation Arrangement by Share-based Payment Award [Line Items]</t>
        </is>
      </c>
    </row>
    <row r="35">
      <c r="A35" s="4" t="inlineStr">
        <is>
          <t>Shares, Options outstanding, Beginning balance</t>
        </is>
      </c>
      <c r="B35" s="6" t="n">
        <v>4346661</v>
      </c>
      <c r="C35" s="6" t="n">
        <v>3935000</v>
      </c>
    </row>
    <row r="36">
      <c r="A36" s="4" t="inlineStr">
        <is>
          <t>Weighted Average Exercise Price Per Share, Outstanding Beginning balance</t>
        </is>
      </c>
      <c r="B36" s="7" t="n">
        <v>3.69</v>
      </c>
      <c r="C36" s="7" t="n">
        <v>3.74</v>
      </c>
    </row>
    <row r="37">
      <c r="A37" s="4" t="inlineStr">
        <is>
          <t>Shares, Options, Forfeited/Expired</t>
        </is>
      </c>
      <c r="B37" s="6" t="n">
        <v>-1392781</v>
      </c>
      <c r="C37" s="6" t="n">
        <v>-633339</v>
      </c>
    </row>
    <row r="38">
      <c r="A38" s="4" t="inlineStr">
        <is>
          <t>Weighted Average Exercise Price Per Share, Forfeited/Expired</t>
        </is>
      </c>
      <c r="B38" s="7" t="n">
        <v>3.7</v>
      </c>
      <c r="C38" s="7" t="n">
        <v>3.83</v>
      </c>
    </row>
    <row r="39">
      <c r="A39" s="4" t="inlineStr">
        <is>
          <t>Shares, Options, Exercised</t>
        </is>
      </c>
      <c r="B39" s="6" t="n">
        <v>-33888</v>
      </c>
    </row>
    <row r="40">
      <c r="A40" s="4" t="inlineStr">
        <is>
          <t>Weighted Average Exercise Price Per Share, Exercised</t>
        </is>
      </c>
      <c r="B40" s="7" t="n">
        <v>3.81</v>
      </c>
    </row>
    <row r="41">
      <c r="A41" s="4" t="inlineStr">
        <is>
          <t>Aggregate Intrinsic Value, Outstanding Ending balance</t>
        </is>
      </c>
      <c r="B41" s="5" t="n">
        <v>27893269</v>
      </c>
    </row>
    <row r="42">
      <c r="A42" s="4" t="inlineStr">
        <is>
          <t>Shares, Options, Granted</t>
        </is>
      </c>
      <c r="B42" s="6" t="n">
        <v>4490000</v>
      </c>
      <c r="C42" s="6" t="n">
        <v>1045000</v>
      </c>
    </row>
    <row r="43">
      <c r="A43" s="4" t="inlineStr">
        <is>
          <t>Weighted Average Exercise Price Per Share, Granted</t>
        </is>
      </c>
      <c r="B43" s="7" t="n">
        <v>3.82</v>
      </c>
      <c r="C43" s="7" t="n">
        <v>3.56</v>
      </c>
    </row>
    <row r="44">
      <c r="A44" s="4" t="inlineStr">
        <is>
          <t>Shares, Options outstanding, Ending balance</t>
        </is>
      </c>
      <c r="B44" s="6" t="n">
        <v>7409992</v>
      </c>
      <c r="C44" s="6" t="n">
        <v>4346661</v>
      </c>
    </row>
    <row r="45">
      <c r="A45" s="4" t="inlineStr">
        <is>
          <t>Weighted Average Exercise Price Per Share, Outstanding Ending balance</t>
        </is>
      </c>
      <c r="B45" s="7" t="n">
        <v>3.76</v>
      </c>
      <c r="C45" s="7" t="n">
        <v>3.69</v>
      </c>
    </row>
    <row r="46">
      <c r="A46" s="4" t="inlineStr">
        <is>
          <t>Shares, Options outstanding, Exercisable</t>
        </is>
      </c>
      <c r="B46" s="6" t="n">
        <v>3718334</v>
      </c>
    </row>
    <row r="47">
      <c r="A47" s="4" t="inlineStr">
        <is>
          <t>Weighted Average Exercise Price Per Share, Exercisable</t>
        </is>
      </c>
      <c r="B47" s="7" t="n">
        <v>3.69</v>
      </c>
    </row>
    <row r="48">
      <c r="A48" s="4" t="inlineStr">
        <is>
          <t>Aggregate Intrinsic Value, Exercisable</t>
        </is>
      </c>
      <c r="B48" s="5" t="n">
        <v>1371537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CHEDULE OF OUTSTANDING AND EXERCISABLE (Details) - $ / shares</t>
        </is>
      </c>
      <c r="B1" s="2" t="inlineStr">
        <is>
          <t>12 Months Ended</t>
        </is>
      </c>
    </row>
    <row r="2">
      <c r="B2" s="2" t="inlineStr">
        <is>
          <t>Oct. 31, 2021</t>
        </is>
      </c>
      <c r="C2" s="2" t="inlineStr">
        <is>
          <t>Oct. 31, 2020</t>
        </is>
      </c>
      <c r="D2" s="2" t="inlineStr">
        <is>
          <t>Oct. 31, 2019</t>
        </is>
      </c>
    </row>
    <row r="3">
      <c r="A3" s="3" t="inlineStr">
        <is>
          <t>Share-based Compensation Arrangement by Share-based Payment Award [Line Items]</t>
        </is>
      </c>
    </row>
    <row r="4">
      <c r="A4" s="4" t="inlineStr">
        <is>
          <t>Number Outstanding and Exercisable</t>
        </is>
      </c>
      <c r="C4" s="6" t="n">
        <v>1698000</v>
      </c>
    </row>
    <row r="5">
      <c r="A5" s="4" t="inlineStr">
        <is>
          <t>Weighted Average Exercise Price</t>
        </is>
      </c>
      <c r="C5" s="7" t="n">
        <v>2.58</v>
      </c>
    </row>
    <row r="6">
      <c r="A6" s="4" t="inlineStr">
        <is>
          <t>2010 Plan [Member]</t>
        </is>
      </c>
    </row>
    <row r="7">
      <c r="A7" s="3" t="inlineStr">
        <is>
          <t>Share-based Compensation Arrangement by Share-based Payment Award [Line Items]</t>
        </is>
      </c>
    </row>
    <row r="8">
      <c r="A8" s="4" t="inlineStr">
        <is>
          <t>Number Outstanding and Exercisable</t>
        </is>
      </c>
      <c r="C8" s="6" t="n">
        <v>1907534</v>
      </c>
      <c r="D8" s="6" t="n">
        <v>1998668</v>
      </c>
    </row>
    <row r="9">
      <c r="A9" s="4" t="inlineStr">
        <is>
          <t>Weighted Average Exercise Price</t>
        </is>
      </c>
      <c r="C9" s="7" t="n">
        <v>2.82</v>
      </c>
      <c r="D9" s="7" t="n">
        <v>2.8</v>
      </c>
    </row>
    <row r="10">
      <c r="A10" s="4" t="inlineStr">
        <is>
          <t>2010 Plan [Member] | Range 1 [Member]</t>
        </is>
      </c>
    </row>
    <row r="11">
      <c r="A11" s="3" t="inlineStr">
        <is>
          <t>Share-based Compensation Arrangement by Share-based Payment Award [Line Items]</t>
        </is>
      </c>
    </row>
    <row r="12">
      <c r="A12" s="4" t="inlineStr">
        <is>
          <t>Share-based Payment Arrangement, Option, Exercise Price Range, Lower Range Limit</t>
        </is>
      </c>
      <c r="B12" s="7" t="n">
        <v>0.67</v>
      </c>
    </row>
    <row r="13">
      <c r="A13" s="4" t="inlineStr">
        <is>
          <t>Share-based Payment Arrangement, Option, Exercise Price Range, Upper Range Limit</t>
        </is>
      </c>
      <c r="B13" s="7" t="n">
        <v>2.3</v>
      </c>
    </row>
    <row r="14">
      <c r="A14" s="4" t="inlineStr">
        <is>
          <t>Number Outstanding and Exercisable</t>
        </is>
      </c>
      <c r="B14" s="6" t="n">
        <v>527500</v>
      </c>
    </row>
    <row r="15">
      <c r="A15" s="4" t="inlineStr">
        <is>
          <t>Share-based Compensation Arrangement by Share-based Payment Award, Options, Outstanding, Weighted Average Remaining Contractual Term</t>
        </is>
      </c>
      <c r="B15" s="4" t="inlineStr">
        <is>
          <t>4 years 6 months 18 days</t>
        </is>
      </c>
    </row>
    <row r="16">
      <c r="A16" s="4" t="inlineStr">
        <is>
          <t>Weighted Average Exercise Price</t>
        </is>
      </c>
      <c r="B16" s="7" t="n">
        <v>1.54</v>
      </c>
    </row>
    <row r="17">
      <c r="A17" s="4" t="inlineStr">
        <is>
          <t>2010 Plan [Member] | Range 2 [Member]</t>
        </is>
      </c>
    </row>
    <row r="18">
      <c r="A18" s="3" t="inlineStr">
        <is>
          <t>Share-based Compensation Arrangement by Share-based Payment Award [Line Items]</t>
        </is>
      </c>
    </row>
    <row r="19">
      <c r="A19" s="4" t="inlineStr">
        <is>
          <t>Share-based Payment Arrangement, Option, Exercise Price Range, Lower Range Limit</t>
        </is>
      </c>
      <c r="B19" s="9" t="n">
        <v>2.58</v>
      </c>
    </row>
    <row r="20">
      <c r="A20" s="4" t="inlineStr">
        <is>
          <t>Share-based Payment Arrangement, Option, Exercise Price Range, Upper Range Limit</t>
        </is>
      </c>
      <c r="B20" s="7" t="n">
        <v>3.13</v>
      </c>
    </row>
    <row r="21">
      <c r="A21" s="4" t="inlineStr">
        <is>
          <t>Number Outstanding and Exercisable</t>
        </is>
      </c>
      <c r="B21" s="6" t="n">
        <v>677000</v>
      </c>
    </row>
    <row r="22">
      <c r="A22" s="4" t="inlineStr">
        <is>
          <t>Share-based Compensation Arrangement by Share-based Payment Award, Options, Outstanding, Weighted Average Remaining Contractual Term</t>
        </is>
      </c>
      <c r="B22" s="4" t="inlineStr">
        <is>
          <t>2 years 9 months 14 days</t>
        </is>
      </c>
    </row>
    <row r="23">
      <c r="A23" s="4" t="inlineStr">
        <is>
          <t>Weighted Average Exercise Price</t>
        </is>
      </c>
      <c r="B23" s="7" t="n">
        <v>2.79</v>
      </c>
    </row>
    <row r="24">
      <c r="A24" s="4" t="inlineStr">
        <is>
          <t>2010 Plan [Member] | Range 3 [Member]</t>
        </is>
      </c>
    </row>
    <row r="25">
      <c r="A25" s="3" t="inlineStr">
        <is>
          <t>Share-based Compensation Arrangement by Share-based Payment Award [Line Items]</t>
        </is>
      </c>
    </row>
    <row r="26">
      <c r="A26" s="4" t="inlineStr">
        <is>
          <t>Share-based Payment Arrangement, Option, Exercise Price Range, Lower Range Limit</t>
        </is>
      </c>
      <c r="B26" s="9" t="n">
        <v>3.46</v>
      </c>
    </row>
    <row r="27">
      <c r="A27" s="4" t="inlineStr">
        <is>
          <t>Share-based Payment Arrangement, Option, Exercise Price Range, Upper Range Limit</t>
        </is>
      </c>
      <c r="B27" s="7" t="n">
        <v>5.3</v>
      </c>
    </row>
    <row r="28">
      <c r="A28" s="4" t="inlineStr">
        <is>
          <t>Number Outstanding and Exercisable</t>
        </is>
      </c>
      <c r="B28" s="6" t="n">
        <v>514134</v>
      </c>
    </row>
    <row r="29">
      <c r="A29" s="4" t="inlineStr">
        <is>
          <t>Share-based Compensation Arrangement by Share-based Payment Award, Options, Outstanding, Weighted Average Remaining Contractual Term</t>
        </is>
      </c>
      <c r="B29" s="4" t="inlineStr">
        <is>
          <t>6 years 5 months 26 days</t>
        </is>
      </c>
    </row>
    <row r="30">
      <c r="A30" s="4" t="inlineStr">
        <is>
          <t>Weighted Average Exercise Price</t>
        </is>
      </c>
      <c r="B30" s="7" t="n">
        <v>4.16</v>
      </c>
    </row>
    <row r="31">
      <c r="A31" s="4" t="inlineStr">
        <is>
          <t>2018 Plan [Member]</t>
        </is>
      </c>
    </row>
    <row r="32">
      <c r="A32" s="3" t="inlineStr">
        <is>
          <t>Share-based Compensation Arrangement by Share-based Payment Award [Line Items]</t>
        </is>
      </c>
    </row>
    <row r="33">
      <c r="A33" s="4" t="inlineStr">
        <is>
          <t>Number Outstanding and Exercisable</t>
        </is>
      </c>
      <c r="B33" s="6" t="n">
        <v>7409992</v>
      </c>
      <c r="C33" s="6" t="n">
        <v>4346661</v>
      </c>
      <c r="D33" s="6" t="n">
        <v>3935000</v>
      </c>
    </row>
    <row r="34">
      <c r="A34" s="4" t="inlineStr">
        <is>
          <t>Weighted Average Exercise Price</t>
        </is>
      </c>
      <c r="B34" s="7" t="n">
        <v>3.76</v>
      </c>
      <c r="C34" s="7" t="n">
        <v>3.69</v>
      </c>
      <c r="D34" s="7" t="n">
        <v>3.74</v>
      </c>
    </row>
    <row r="35">
      <c r="A35" s="4" t="inlineStr">
        <is>
          <t>Number Exercisable, Options Exercisable</t>
        </is>
      </c>
      <c r="B35" s="6" t="n">
        <v>3718334</v>
      </c>
    </row>
    <row r="36">
      <c r="A36" s="4" t="inlineStr">
        <is>
          <t>Weighted Average Exercise Price, Options Exercisable</t>
        </is>
      </c>
      <c r="B36" s="7" t="n">
        <v>3.69</v>
      </c>
    </row>
    <row r="37">
      <c r="A37" s="4" t="inlineStr">
        <is>
          <t>2018 Plan [Member] | Range 1 [Member]</t>
        </is>
      </c>
    </row>
    <row r="38">
      <c r="A38" s="3" t="inlineStr">
        <is>
          <t>Share-based Compensation Arrangement by Share-based Payment Award [Line Items]</t>
        </is>
      </c>
    </row>
    <row r="39">
      <c r="A39" s="4" t="inlineStr">
        <is>
          <t>Share-based Payment Arrangement, Option, Exercise Price Range, Lower Range Limit</t>
        </is>
      </c>
      <c r="B39" s="9" t="n">
        <v>2.09</v>
      </c>
    </row>
    <row r="40">
      <c r="A40" s="4" t="inlineStr">
        <is>
          <t>Share-based Payment Arrangement, Option, Exercise Price Range, Upper Range Limit</t>
        </is>
      </c>
      <c r="B40" s="7" t="n">
        <v>3.96</v>
      </c>
    </row>
    <row r="41">
      <c r="A41" s="4" t="inlineStr">
        <is>
          <t>Number Outstanding and Exercisable</t>
        </is>
      </c>
      <c r="B41" s="6" t="n">
        <v>3939992</v>
      </c>
    </row>
    <row r="42">
      <c r="A42" s="4" t="inlineStr">
        <is>
          <t>Share-based Compensation Arrangement by Share-based Payment Award, Options, Outstanding, Weighted Average Remaining Contractual Term</t>
        </is>
      </c>
      <c r="B42" s="4" t="inlineStr">
        <is>
          <t>7 years 8 months 8 days</t>
        </is>
      </c>
    </row>
    <row r="43">
      <c r="A43" s="4" t="inlineStr">
        <is>
          <t>Weighted Average Exercise Price</t>
        </is>
      </c>
      <c r="B43" s="7" t="n">
        <v>3.42</v>
      </c>
    </row>
    <row r="44">
      <c r="A44" s="4" t="inlineStr">
        <is>
          <t>Number Exercisable, Options Exercisable</t>
        </is>
      </c>
      <c r="B44" s="6" t="n">
        <v>2872223</v>
      </c>
    </row>
    <row r="45">
      <c r="A45" s="4" t="inlineStr">
        <is>
          <t>Share-based Compensation Arrangement by Share-based Payment Award, Options, Exercisable, Weighted Average Remaining Contractual Term</t>
        </is>
      </c>
      <c r="B45" s="4" t="inlineStr">
        <is>
          <t>7 years 3 months 7 days</t>
        </is>
      </c>
    </row>
    <row r="46">
      <c r="A46" s="4" t="inlineStr">
        <is>
          <t>Weighted Average Exercise Price, Options Exercisable</t>
        </is>
      </c>
      <c r="B46" s="7" t="n">
        <v>3.55</v>
      </c>
    </row>
    <row r="47">
      <c r="A47" s="4" t="inlineStr">
        <is>
          <t>2018 Plan [Member] | Range 2 [Member]</t>
        </is>
      </c>
    </row>
    <row r="48">
      <c r="A48" s="3" t="inlineStr">
        <is>
          <t>Share-based Compensation Arrangement by Share-based Payment Award [Line Items]</t>
        </is>
      </c>
    </row>
    <row r="49">
      <c r="A49" s="4" t="inlineStr">
        <is>
          <t>Share-based Payment Arrangement, Option, Exercise Price Range, Lower Range Limit</t>
        </is>
      </c>
      <c r="B49" s="9" t="n">
        <v>3.87</v>
      </c>
    </row>
    <row r="50">
      <c r="A50" s="4" t="inlineStr">
        <is>
          <t>Share-based Payment Arrangement, Option, Exercise Price Range, Upper Range Limit</t>
        </is>
      </c>
      <c r="B50" s="7" t="n">
        <v>5.3</v>
      </c>
    </row>
    <row r="51">
      <c r="A51" s="4" t="inlineStr">
        <is>
          <t>Number Outstanding and Exercisable</t>
        </is>
      </c>
      <c r="B51" s="6" t="n">
        <v>3470000</v>
      </c>
    </row>
    <row r="52">
      <c r="A52" s="4" t="inlineStr">
        <is>
          <t>Share-based Compensation Arrangement by Share-based Payment Award, Options, Outstanding, Weighted Average Remaining Contractual Term</t>
        </is>
      </c>
      <c r="B52" s="4" t="inlineStr">
        <is>
          <t>8 years 11 months 23 days</t>
        </is>
      </c>
    </row>
    <row r="53">
      <c r="A53" s="4" t="inlineStr">
        <is>
          <t>Weighted Average Exercise Price</t>
        </is>
      </c>
      <c r="B53" s="7" t="n">
        <v>4.16</v>
      </c>
    </row>
    <row r="54">
      <c r="A54" s="4" t="inlineStr">
        <is>
          <t>Number Exercisable, Options Exercisable</t>
        </is>
      </c>
      <c r="B54" s="6" t="n">
        <v>846111</v>
      </c>
    </row>
    <row r="55">
      <c r="A55" s="4" t="inlineStr">
        <is>
          <t>Share-based Compensation Arrangement by Share-based Payment Award, Options, Exercisable, Weighted Average Remaining Contractual Term</t>
        </is>
      </c>
      <c r="B55" s="4" t="inlineStr">
        <is>
          <t>8 years 2 months 23 days</t>
        </is>
      </c>
    </row>
    <row r="56">
      <c r="A56" s="4" t="inlineStr">
        <is>
          <t>Weighted Average Exercise Price, Options Exercisable</t>
        </is>
      </c>
      <c r="B56" s="7" t="n">
        <v>4.16</v>
      </c>
    </row>
    <row r="57">
      <c r="A57" s="4" t="inlineStr">
        <is>
          <t>Outside of Plans [Member] | Range 1 [Member]</t>
        </is>
      </c>
    </row>
    <row r="58">
      <c r="A58" s="3" t="inlineStr">
        <is>
          <t>Share-based Compensation Arrangement by Share-based Payment Award [Line Items]</t>
        </is>
      </c>
    </row>
    <row r="59">
      <c r="A59" s="4" t="inlineStr">
        <is>
          <t>Share-based Compensation Arrangement by Share-based Payment Award, Options, Outstanding, Weighted Average Remaining Contractual Term</t>
        </is>
      </c>
      <c r="B59" s="4" t="inlineStr">
        <is>
          <t>9 months 25 days</t>
        </is>
      </c>
    </row>
    <row r="60">
      <c r="A60" s="4" t="inlineStr">
        <is>
          <t>Weighted Average Exercise Price</t>
        </is>
      </c>
      <c r="B60" s="7" t="n">
        <v>2.58</v>
      </c>
    </row>
    <row r="61">
      <c r="A61" s="4" t="inlineStr">
        <is>
          <t>Range of Exercise Prices</t>
        </is>
      </c>
      <c r="B61" s="9" t="n">
        <v>2.58</v>
      </c>
    </row>
    <row r="62">
      <c r="A62" s="4" t="inlineStr">
        <is>
          <t>Number of Options Outstanding and Exercisable</t>
        </is>
      </c>
      <c r="B62" s="6" t="n">
        <v>1642000</v>
      </c>
    </row>
    <row r="63">
      <c r="A63" s="4" t="inlineStr">
        <is>
          <t>Outside of Plans [Member] | Range 2 [Member]</t>
        </is>
      </c>
    </row>
    <row r="64">
      <c r="A64" s="3" t="inlineStr">
        <is>
          <t>Share-based Compensation Arrangement by Share-based Payment Award [Line Items]</t>
        </is>
      </c>
    </row>
    <row r="65">
      <c r="A65" s="4" t="inlineStr">
        <is>
          <t>Share-based Payment Arrangement, Option, Exercise Price Range, Lower Range Limit</t>
        </is>
      </c>
      <c r="B65" s="7" t="n">
        <v>2.06</v>
      </c>
    </row>
    <row r="66">
      <c r="A66" s="4" t="inlineStr">
        <is>
          <t>Share-based Payment Arrangement, Option, Exercise Price Range, Upper Range Limit</t>
        </is>
      </c>
      <c r="B66" s="7" t="n">
        <v>6.56</v>
      </c>
    </row>
    <row r="67">
      <c r="A67" s="4" t="inlineStr">
        <is>
          <t>Number Outstanding and Exercisable</t>
        </is>
      </c>
      <c r="B67" s="6" t="n">
        <v>860000</v>
      </c>
    </row>
    <row r="68">
      <c r="A68" s="4" t="inlineStr">
        <is>
          <t>Share-based Compensation Arrangement by Share-based Payment Award, Options, Outstanding, Weighted Average Remaining Contractual Term</t>
        </is>
      </c>
      <c r="B68" s="4" t="inlineStr">
        <is>
          <t>1 year 9 months 29 days</t>
        </is>
      </c>
    </row>
    <row r="69">
      <c r="A69" s="4" t="inlineStr">
        <is>
          <t>Weighted Average Exercise Price</t>
        </is>
      </c>
      <c r="B69" s="7" t="n">
        <v>5.3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WARRANTS ACTIVITY (Details) - USD ($)</t>
        </is>
      </c>
      <c r="B1" s="2" t="inlineStr">
        <is>
          <t>12 Months Ended</t>
        </is>
      </c>
    </row>
    <row r="2">
      <c r="B2" s="2" t="inlineStr">
        <is>
          <t>Oct. 31, 2021</t>
        </is>
      </c>
      <c r="C2" s="2" t="inlineStr">
        <is>
          <t>Oct. 31, 2020</t>
        </is>
      </c>
      <c r="D2" s="2" t="inlineStr">
        <is>
          <t>Oct. 31, 2019</t>
        </is>
      </c>
    </row>
    <row r="3">
      <c r="A3" s="3" t="inlineStr">
        <is>
          <t>Equity [Abstract]</t>
        </is>
      </c>
    </row>
    <row r="4">
      <c r="A4" s="4" t="inlineStr">
        <is>
          <t>Warrants Outstanding, Beginning balance</t>
        </is>
      </c>
      <c r="B4" s="6" t="n">
        <v>560000</v>
      </c>
      <c r="C4" s="6" t="n">
        <v>525000</v>
      </c>
    </row>
    <row r="5">
      <c r="A5" s="4" t="inlineStr">
        <is>
          <t>Weighted Average Exercise Price Per Share Warrants Outstanding, Ending balance</t>
        </is>
      </c>
      <c r="C5" s="7" t="n">
        <v>4.71</v>
      </c>
      <c r="D5" s="7" t="n">
        <v>4.98</v>
      </c>
    </row>
    <row r="6">
      <c r="A6" s="4" t="inlineStr">
        <is>
          <t>Warrants Outstanding, Issued</t>
        </is>
      </c>
      <c r="B6" s="6" t="n">
        <v>300000</v>
      </c>
      <c r="C6" s="6" t="n">
        <v>60000</v>
      </c>
    </row>
    <row r="7">
      <c r="A7" s="4" t="inlineStr">
        <is>
          <t>Weighted Average Exercise Price Per Share, Issued</t>
        </is>
      </c>
      <c r="B7" s="7" t="n">
        <v>6.56</v>
      </c>
      <c r="C7" s="7" t="n">
        <v>2.06</v>
      </c>
    </row>
    <row r="8">
      <c r="A8" s="4" t="inlineStr">
        <is>
          <t>Warrants Outstanding, Exchanged</t>
        </is>
      </c>
      <c r="C8" s="6" t="n">
        <v>-25000</v>
      </c>
    </row>
    <row r="9">
      <c r="A9" s="4" t="inlineStr">
        <is>
          <t>Weighted Average Exercise Price Per Share, Exchanged</t>
        </is>
      </c>
      <c r="C9" s="7" t="n">
        <v>4.04</v>
      </c>
    </row>
    <row r="10">
      <c r="A10" s="4" t="inlineStr">
        <is>
          <t>[custom:ShareBasedCompensationArrangementByShareBasedPaymentAwardNonOptionEquityInstrumentsExercisableNumber-2]</t>
        </is>
      </c>
      <c r="B10" s="6" t="n">
        <v>860000</v>
      </c>
    </row>
    <row r="11">
      <c r="A11" s="4" t="inlineStr">
        <is>
          <t>ShareBasedCompensationArrangementByShareBasedPaymentAwardNonOptionEquityInstrumentsExercisableWeightedAverageExercisePrice</t>
        </is>
      </c>
      <c r="B11" s="7" t="n">
        <v>5.36</v>
      </c>
    </row>
    <row r="12">
      <c r="A12" s="4" t="inlineStr">
        <is>
          <t>Share-based Compensation Arrangement by Share-based Payment Award, Equity Instruments Other than Options, Aggregate Intrinsic Value, Outstanding</t>
        </is>
      </c>
      <c r="B12" s="5" t="n">
        <v>1626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6" customWidth="1" min="5" max="5"/>
    <col width="14" customWidth="1" min="6" max="6"/>
  </cols>
  <sheetData>
    <row r="1">
      <c r="A1" s="1" t="inlineStr">
        <is>
          <t>SHAREHOLDERS’ EQUITY (Details Narrative) - USD ($)</t>
        </is>
      </c>
      <c r="B1" s="2" t="inlineStr">
        <is>
          <t>Oct. 30, 2020</t>
        </is>
      </c>
      <c r="C1" s="2" t="inlineStr">
        <is>
          <t>Oct. 31, 2021</t>
        </is>
      </c>
      <c r="D1" s="2" t="inlineStr">
        <is>
          <t>Oct. 31, 2020</t>
        </is>
      </c>
      <c r="E1" s="2" t="inlineStr">
        <is>
          <t>Mar. 25, 2021</t>
        </is>
      </c>
      <c r="F1" s="2" t="inlineStr">
        <is>
          <t>Nov. 02, 2019</t>
        </is>
      </c>
    </row>
    <row r="2">
      <c r="A2" s="3" t="inlineStr">
        <is>
          <t>Accumulated Other Comprehensive Income (Loss) [Line Items]</t>
        </is>
      </c>
    </row>
    <row r="3">
      <c r="A3" s="4" t="inlineStr">
        <is>
          <t>Option to purchase common stock</t>
        </is>
      </c>
      <c r="C3" s="6" t="n">
        <v>207697</v>
      </c>
      <c r="D3" s="6" t="n">
        <v>207697</v>
      </c>
    </row>
    <row r="4">
      <c r="A4" s="4" t="inlineStr">
        <is>
          <t>Shares withheld on a cashless exercise</t>
        </is>
      </c>
      <c r="C4" s="6" t="n">
        <v>60691</v>
      </c>
      <c r="D4" s="6" t="n">
        <v>60691</v>
      </c>
    </row>
    <row r="5">
      <c r="A5" s="4" t="inlineStr">
        <is>
          <t>Common stock issued upon exercise of stock options, shares</t>
        </is>
      </c>
      <c r="C5" s="6" t="n">
        <v>56000</v>
      </c>
    </row>
    <row r="6">
      <c r="A6" s="4" t="inlineStr">
        <is>
          <t>Common stock issued upon exercise of stock options</t>
        </is>
      </c>
      <c r="C6" s="5" t="n">
        <v>434224</v>
      </c>
      <c r="D6" s="5" t="n">
        <v>122270</v>
      </c>
    </row>
    <row r="7">
      <c r="A7" s="4" t="inlineStr">
        <is>
          <t>Purchase price of common stock percentage</t>
        </is>
      </c>
      <c r="C7" s="4" t="inlineStr">
        <is>
          <t>85.00%</t>
        </is>
      </c>
    </row>
    <row r="8">
      <c r="A8" s="4" t="inlineStr">
        <is>
          <t>Proceeds from employee stock purchase plan</t>
        </is>
      </c>
      <c r="C8" s="5" t="n">
        <v>6000</v>
      </c>
      <c r="D8" s="5" t="n">
        <v>18451</v>
      </c>
    </row>
    <row r="9">
      <c r="A9" s="4" t="inlineStr">
        <is>
          <t>Warrant [Member]</t>
        </is>
      </c>
    </row>
    <row r="10">
      <c r="A10" s="3" t="inlineStr">
        <is>
          <t>Accumulated Other Comprehensive Income (Loss) [Line Items]</t>
        </is>
      </c>
    </row>
    <row r="11">
      <c r="A11" s="4" t="inlineStr">
        <is>
          <t>Warrants purchase of common stock shares</t>
        </is>
      </c>
      <c r="F11" s="6" t="n">
        <v>25000</v>
      </c>
    </row>
    <row r="12">
      <c r="A12" s="4" t="inlineStr">
        <is>
          <t>Warrants to purchase common stock per share</t>
        </is>
      </c>
      <c r="F12" s="7" t="n">
        <v>4.04</v>
      </c>
    </row>
    <row r="13">
      <c r="A13" s="4" t="inlineStr">
        <is>
          <t>Class of warrant or right exercisable date</t>
        </is>
      </c>
      <c r="B13" s="4" t="inlineStr">
        <is>
          <t>Oct. 30,
		2025</t>
        </is>
      </c>
    </row>
    <row r="14">
      <c r="A14" s="4" t="inlineStr">
        <is>
          <t>Vesting period</t>
        </is>
      </c>
      <c r="B14" s="4" t="inlineStr">
        <is>
          <t>5 months</t>
        </is>
      </c>
    </row>
    <row r="15">
      <c r="A15" s="4" t="inlineStr">
        <is>
          <t>Consulting expense</t>
        </is>
      </c>
      <c r="C15" s="5" t="n">
        <v>96000</v>
      </c>
    </row>
    <row r="16">
      <c r="A16" s="4" t="inlineStr">
        <is>
          <t>Warrant [Member] | Public Offering [Member]</t>
        </is>
      </c>
    </row>
    <row r="17">
      <c r="A17" s="3" t="inlineStr">
        <is>
          <t>Accumulated Other Comprehensive Income (Loss) [Line Items]</t>
        </is>
      </c>
    </row>
    <row r="18">
      <c r="A18" s="4" t="inlineStr">
        <is>
          <t>Warrants to purchase common stock per share</t>
        </is>
      </c>
      <c r="E18" s="8" t="n">
        <v>6.5625</v>
      </c>
    </row>
    <row r="19">
      <c r="A19" s="4" t="inlineStr">
        <is>
          <t>Warrants to purchase common stock</t>
        </is>
      </c>
      <c r="E19" s="6" t="n">
        <v>300000</v>
      </c>
    </row>
    <row r="20">
      <c r="A20" s="4" t="inlineStr">
        <is>
          <t>Warrants maturity date</t>
        </is>
      </c>
      <c r="E20" s="4" t="inlineStr">
        <is>
          <t>Mar. 22,
		2026</t>
        </is>
      </c>
    </row>
    <row r="21">
      <c r="A21" s="4" t="inlineStr">
        <is>
          <t>Warrant [Member] | Consultants [Member]</t>
        </is>
      </c>
    </row>
    <row r="22">
      <c r="A22" s="3" t="inlineStr">
        <is>
          <t>Accumulated Other Comprehensive Income (Loss) [Line Items]</t>
        </is>
      </c>
    </row>
    <row r="23">
      <c r="A23" s="4" t="inlineStr">
        <is>
          <t>Warrants purchase of common stock shares</t>
        </is>
      </c>
      <c r="B23" s="6" t="n">
        <v>60000</v>
      </c>
    </row>
    <row r="24">
      <c r="A24" s="4" t="inlineStr">
        <is>
          <t>Warrants to purchase common stock per share</t>
        </is>
      </c>
      <c r="B24" s="7" t="n">
        <v>2.06</v>
      </c>
    </row>
    <row r="25">
      <c r="A25" s="4" t="inlineStr">
        <is>
          <t>2010 Plan [Member]</t>
        </is>
      </c>
    </row>
    <row r="26">
      <c r="A26" s="3" t="inlineStr">
        <is>
          <t>Accumulated Other Comprehensive Income (Loss) [Line Items]</t>
        </is>
      </c>
    </row>
    <row r="27">
      <c r="A27" s="4" t="inlineStr">
        <is>
          <t>Common stock issued upon exercise of stock options, shares</t>
        </is>
      </c>
      <c r="C27" s="6" t="n">
        <v>178500</v>
      </c>
      <c r="D27" s="6" t="n">
        <v>51100</v>
      </c>
    </row>
    <row r="28">
      <c r="A28" s="4" t="inlineStr">
        <is>
          <t>Future issuance is replenished shares</t>
        </is>
      </c>
      <c r="C28" s="6" t="n">
        <v>800000</v>
      </c>
    </row>
    <row r="29">
      <c r="A29" s="4" t="inlineStr">
        <is>
          <t>2018 Plan [Member]</t>
        </is>
      </c>
    </row>
    <row r="30">
      <c r="A30" s="3" t="inlineStr">
        <is>
          <t>Accumulated Other Comprehensive Income (Loss) [Line Items]</t>
        </is>
      </c>
    </row>
    <row r="31">
      <c r="A31" s="4" t="inlineStr">
        <is>
          <t>Common stock issued upon exercise of stock options, shares</t>
        </is>
      </c>
      <c r="C31" s="6" t="n">
        <v>33888</v>
      </c>
    </row>
    <row r="32">
      <c r="A32" s="4" t="inlineStr">
        <is>
          <t>Future issuance is replenished shares</t>
        </is>
      </c>
      <c r="C32" s="6" t="n">
        <v>2000000</v>
      </c>
    </row>
    <row r="33">
      <c r="A33" s="4" t="inlineStr">
        <is>
          <t>Shares available for grant</t>
        </is>
      </c>
      <c r="C33" s="6" t="n">
        <v>1147937</v>
      </c>
    </row>
    <row r="34">
      <c r="A34" s="4" t="inlineStr">
        <is>
          <t>Employee Stock Purchase Plan [Member]</t>
        </is>
      </c>
    </row>
    <row r="35">
      <c r="A35" s="3" t="inlineStr">
        <is>
          <t>Accumulated Other Comprehensive Income (Loss) [Line Items]</t>
        </is>
      </c>
    </row>
    <row r="36">
      <c r="A36" s="4" t="inlineStr">
        <is>
          <t>Option to purchase common stock</t>
        </is>
      </c>
      <c r="C36" s="6" t="n">
        <v>2377</v>
      </c>
      <c r="D36" s="6" t="n">
        <v>11536</v>
      </c>
    </row>
    <row r="37">
      <c r="A37" s="4" t="inlineStr">
        <is>
          <t>Proceeds from employee stock purchase plan</t>
        </is>
      </c>
      <c r="C37" s="5" t="n">
        <v>6000</v>
      </c>
      <c r="D37" s="5" t="n">
        <v>18000</v>
      </c>
    </row>
    <row r="38">
      <c r="A38" s="4" t="inlineStr">
        <is>
          <t>Equity Option [Member]</t>
        </is>
      </c>
    </row>
    <row r="39">
      <c r="A39" s="3" t="inlineStr">
        <is>
          <t>Accumulated Other Comprehensive Income (Loss) [Line Items]</t>
        </is>
      </c>
    </row>
    <row r="40">
      <c r="A40" s="4" t="inlineStr">
        <is>
          <t>Common stock issued upon exercise of stock options, shares</t>
        </is>
      </c>
      <c r="C40" s="6" t="n">
        <v>51100</v>
      </c>
      <c r="D40" s="6" t="n">
        <v>51100</v>
      </c>
    </row>
    <row r="41">
      <c r="A41" s="4" t="inlineStr">
        <is>
          <t>Common stock issued upon exercise of stock options</t>
        </is>
      </c>
      <c r="C41" s="5" t="n">
        <v>434000</v>
      </c>
      <c r="D41" s="5" t="n">
        <v>122000</v>
      </c>
    </row>
    <row r="42">
      <c r="A42" s="4" t="inlineStr">
        <is>
          <t>ZQX Advisors LLC [Member]</t>
        </is>
      </c>
    </row>
    <row r="43">
      <c r="A43" s="3" t="inlineStr">
        <is>
          <t>Accumulated Other Comprehensive Income (Loss) [Line Items]</t>
        </is>
      </c>
    </row>
    <row r="44">
      <c r="A44" s="4" t="inlineStr">
        <is>
          <t>Payments to acquire interest percentage in joint venture</t>
        </is>
      </c>
      <c r="C44" s="4" t="inlineStr">
        <is>
          <t>19.50%</t>
        </is>
      </c>
    </row>
    <row r="45">
      <c r="A45" s="4" t="inlineStr">
        <is>
          <t>Payments to acquire interest in joint venture</t>
        </is>
      </c>
      <c r="C45" s="5" t="n">
        <v>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OPERATING LEASE (Details) - USD ($)</t>
        </is>
      </c>
      <c r="B1" s="2" t="inlineStr">
        <is>
          <t>Oct. 31, 2021</t>
        </is>
      </c>
      <c r="C1" s="2" t="inlineStr">
        <is>
          <t>Oct. 31, 2020</t>
        </is>
      </c>
    </row>
    <row r="2">
      <c r="A2" s="3" t="inlineStr">
        <is>
          <t>Leases</t>
        </is>
      </c>
    </row>
    <row r="3">
      <c r="A3" s="4" t="inlineStr">
        <is>
          <t>Right-of-use asset</t>
        </is>
      </c>
      <c r="B3" s="5" t="n">
        <v>253955</v>
      </c>
      <c r="C3" s="5" t="n">
        <v>54340</v>
      </c>
    </row>
    <row r="4">
      <c r="A4" s="4" t="inlineStr">
        <is>
          <t>Right-of-use liability, current</t>
        </is>
      </c>
      <c r="B4" s="6" t="n">
        <v>39397</v>
      </c>
      <c r="C4" s="6" t="n">
        <v>55198</v>
      </c>
    </row>
    <row r="5">
      <c r="A5" s="4" t="inlineStr">
        <is>
          <t>Right-of-use liability, long-term</t>
        </is>
      </c>
      <c r="B5" s="5" t="n">
        <v>220082</v>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1" customWidth="1" min="2" max="2"/>
  </cols>
  <sheetData>
    <row r="1">
      <c r="A1" s="1" t="inlineStr">
        <is>
          <t>SCHEDULE OF MINIMUM LEASE PAYMENTS (Details)</t>
        </is>
      </c>
      <c r="B1" s="2" t="inlineStr">
        <is>
          <t>Oct. 31, 2021USD ($)</t>
        </is>
      </c>
    </row>
    <row r="2">
      <c r="A2" s="3" t="inlineStr">
        <is>
          <t>Leases</t>
        </is>
      </c>
    </row>
    <row r="3">
      <c r="A3" s="4" t="inlineStr">
        <is>
          <t>2022</t>
        </is>
      </c>
      <c r="B3" s="5" t="n">
        <v>63579</v>
      </c>
    </row>
    <row r="4">
      <c r="A4" s="4" t="inlineStr">
        <is>
          <t>2023</t>
        </is>
      </c>
      <c r="B4" s="6" t="n">
        <v>65491</v>
      </c>
    </row>
    <row r="5">
      <c r="A5" s="4" t="inlineStr">
        <is>
          <t>2024</t>
        </is>
      </c>
      <c r="B5" s="6" t="n">
        <v>67452</v>
      </c>
    </row>
    <row r="6">
      <c r="A6" s="4" t="inlineStr">
        <is>
          <t>2025</t>
        </is>
      </c>
      <c r="B6" s="6" t="n">
        <v>69473</v>
      </c>
    </row>
    <row r="7">
      <c r="A7" s="4" t="inlineStr">
        <is>
          <t>2026</t>
        </is>
      </c>
      <c r="B7" s="6" t="n">
        <v>65428</v>
      </c>
    </row>
    <row r="8">
      <c r="A8" s="4" t="inlineStr">
        <is>
          <t>Total future minimum lease payments, undiscounted</t>
        </is>
      </c>
      <c r="B8" s="6" t="n">
        <v>331423</v>
      </c>
    </row>
    <row r="9">
      <c r="A9" s="4" t="inlineStr">
        <is>
          <t>Less: Imputed interest</t>
        </is>
      </c>
      <c r="B9" s="6" t="n">
        <v>71944</v>
      </c>
    </row>
    <row r="10">
      <c r="A10" s="4" t="inlineStr">
        <is>
          <t>Present value of future minimum lease payments</t>
        </is>
      </c>
      <c r="B10" s="5" t="n">
        <v>2594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2" customWidth="1" min="1" max="1"/>
    <col width="16" customWidth="1" min="2" max="2"/>
    <col width="24" customWidth="1" min="3" max="3"/>
    <col width="21" customWidth="1" min="4" max="4"/>
    <col width="21" customWidth="1" min="5" max="5"/>
    <col width="21" customWidth="1" min="6" max="6"/>
  </cols>
  <sheetData>
    <row r="1">
      <c r="A1" s="1" t="inlineStr">
        <is>
          <t>LEASES (Details Narrative)</t>
        </is>
      </c>
      <c r="B1" s="2" t="inlineStr">
        <is>
          <t>Aug. 17, 2021</t>
        </is>
      </c>
      <c r="C1" s="2" t="inlineStr">
        <is>
          <t>Jul. 31, 2021USD ($)ft²</t>
        </is>
      </c>
      <c r="D1" s="2" t="inlineStr">
        <is>
          <t>Oct. 31, 2021USD ($)</t>
        </is>
      </c>
      <c r="E1" s="2" t="inlineStr">
        <is>
          <t>Oct. 31, 2020USD ($)</t>
        </is>
      </c>
      <c r="F1" s="2" t="inlineStr">
        <is>
          <t>Aug. 17, 2020USD ($)</t>
        </is>
      </c>
    </row>
    <row r="2">
      <c r="A2" s="4" t="inlineStr">
        <is>
          <t>Payments for rent</t>
        </is>
      </c>
      <c r="D2" s="5" t="n">
        <v>64000</v>
      </c>
      <c r="E2" s="5" t="n">
        <v>64000</v>
      </c>
    </row>
    <row r="3">
      <c r="A3" s="4" t="inlineStr">
        <is>
          <t>Operating lease, right-of-use asset</t>
        </is>
      </c>
      <c r="D3" s="5" t="n">
        <v>253955</v>
      </c>
      <c r="E3" s="5" t="n">
        <v>54340</v>
      </c>
    </row>
    <row r="4">
      <c r="A4" s="4" t="inlineStr">
        <is>
          <t>Almaden Expressway San Jose [Member]</t>
        </is>
      </c>
    </row>
    <row r="5">
      <c r="A5" s="4" t="inlineStr">
        <is>
          <t>Area of land | ft²</t>
        </is>
      </c>
      <c r="C5" s="6" t="n">
        <v>2000</v>
      </c>
    </row>
    <row r="6">
      <c r="A6" s="4" t="inlineStr">
        <is>
          <t>Lease expiration date</t>
        </is>
      </c>
      <c r="B6" s="4" t="inlineStr">
        <is>
          <t>Sep. 30,
		2024</t>
        </is>
      </c>
      <c r="C6" s="4" t="inlineStr">
        <is>
          <t>Sep. 30,
		2021</t>
        </is>
      </c>
    </row>
    <row r="7">
      <c r="A7" s="4" t="inlineStr">
        <is>
          <t>Lessor, operating lease, renewal term</t>
        </is>
      </c>
      <c r="B7" s="4" t="inlineStr">
        <is>
          <t>2 years</t>
        </is>
      </c>
    </row>
    <row r="8">
      <c r="A8" s="4" t="inlineStr">
        <is>
          <t>Payments for rent</t>
        </is>
      </c>
      <c r="C8" s="5" t="n">
        <v>5000</v>
      </c>
    </row>
    <row r="9">
      <c r="A9" s="4" t="inlineStr">
        <is>
          <t>Rent percentage</t>
        </is>
      </c>
      <c r="C9" s="4" t="inlineStr">
        <is>
          <t>3.00%</t>
        </is>
      </c>
    </row>
    <row r="10">
      <c r="A10" s="4" t="inlineStr">
        <is>
          <t>Operating lease, right-of-use asset</t>
        </is>
      </c>
      <c r="F10" s="5" t="n">
        <v>260000</v>
      </c>
    </row>
    <row r="11">
      <c r="A11" s="4" t="inlineStr">
        <is>
          <t>Lessee, operating lease, discount rate</t>
        </is>
      </c>
      <c r="F11" s="4" t="inlineStr">
        <is>
          <t>10.00%</t>
        </is>
      </c>
    </row>
    <row r="12">
      <c r="A12" s="4" t="inlineStr">
        <is>
          <t>Lessee, operating lease, term of contract</t>
        </is>
      </c>
      <c r="C12" s="4" t="inlineStr">
        <is>
          <t>59 months</t>
        </is>
      </c>
    </row>
    <row r="13">
      <c r="A13" s="4" t="inlineStr">
        <is>
          <t>Lessee, operating lease, option to extend</t>
        </is>
      </c>
      <c r="C13" s="4" t="inlineStr">
        <is>
          <t>two-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Details Narrative)</t>
        </is>
      </c>
      <c r="B1" s="2" t="inlineStr">
        <is>
          <t>Oct. 31, 2021USD ($)</t>
        </is>
      </c>
    </row>
    <row r="2">
      <c r="A2" s="4" t="inlineStr">
        <is>
          <t>Agreement With Moffitt Clevel and Clinic And Onto Chem [Member]</t>
        </is>
      </c>
    </row>
    <row r="3">
      <c r="A3" s="3" t="inlineStr">
        <is>
          <t>Other Commitments [Line Items]</t>
        </is>
      </c>
    </row>
    <row r="4">
      <c r="A4" s="4" t="inlineStr">
        <is>
          <t>Other commitment, to be paid, year one</t>
        </is>
      </c>
      <c r="B4" s="5" t="n">
        <v>34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1</t>
        </is>
      </c>
      <c r="C2" s="2" t="inlineStr">
        <is>
          <t>Oct. 31, 2020</t>
        </is>
      </c>
    </row>
    <row r="3">
      <c r="A3" s="3" t="inlineStr">
        <is>
          <t>Income Statement [Abstract]</t>
        </is>
      </c>
    </row>
    <row r="4">
      <c r="A4" s="4" t="inlineStr">
        <is>
          <t>Revenue</t>
        </is>
      </c>
      <c r="B4" s="5" t="n">
        <v>512500</v>
      </c>
      <c r="C4" s="4" t="inlineStr">
        <is>
          <t xml:space="preserve"> </t>
        </is>
      </c>
    </row>
    <row r="5">
      <c r="A5" s="3" t="inlineStr">
        <is>
          <t>Operating costs and expenses:</t>
        </is>
      </c>
    </row>
    <row r="6">
      <c r="A6" s="4" t="inlineStr">
        <is>
          <t>Inventor royalties, contingent legal fees, litigation and licensing expenses</t>
        </is>
      </c>
      <c r="B6" s="6" t="n">
        <v>385002</v>
      </c>
      <c r="C6" s="4" t="inlineStr">
        <is>
          <t xml:space="preserve"> </t>
        </is>
      </c>
    </row>
    <row r="7">
      <c r="A7" s="4" t="inlineStr">
        <is>
          <t>Research and development expenses (including non-cash share based compensation expenses of $4,165,668 and $1,484,545, respectively)</t>
        </is>
      </c>
      <c r="B7" s="6" t="n">
        <v>6189692</v>
      </c>
      <c r="C7" s="6" t="n">
        <v>4381205</v>
      </c>
    </row>
    <row r="8">
      <c r="A8" s="4" t="inlineStr">
        <is>
          <t>General and administrative expenses (including non-cash share based compensation expenses of $3,892,410 and $2,652,915, respectively)</t>
        </is>
      </c>
      <c r="B8" s="6" t="n">
        <v>7073498</v>
      </c>
      <c r="C8" s="6" t="n">
        <v>5596997</v>
      </c>
    </row>
    <row r="9">
      <c r="A9" s="4" t="inlineStr">
        <is>
          <t>Total operating costs and expenses</t>
        </is>
      </c>
      <c r="B9" s="6" t="n">
        <v>13648192</v>
      </c>
      <c r="C9" s="6" t="n">
        <v>9978202</v>
      </c>
    </row>
    <row r="10">
      <c r="A10" s="4" t="inlineStr">
        <is>
          <t>Loss from operations</t>
        </is>
      </c>
      <c r="B10" s="6" t="n">
        <v>-13135692</v>
      </c>
      <c r="C10" s="6" t="n">
        <v>-9978202</v>
      </c>
    </row>
    <row r="11">
      <c r="A11" s="4" t="inlineStr">
        <is>
          <t>Gain (loss) on disposal of property and equipment</t>
        </is>
      </c>
      <c r="B11" s="6" t="n">
        <v>5447</v>
      </c>
      <c r="C11" s="6" t="n">
        <v>-148084</v>
      </c>
    </row>
    <row r="12">
      <c r="A12" s="4" t="inlineStr">
        <is>
          <t>Interest income</t>
        </is>
      </c>
      <c r="B12" s="6" t="n">
        <v>2322</v>
      </c>
      <c r="C12" s="6" t="n">
        <v>33923</v>
      </c>
    </row>
    <row r="13">
      <c r="A13" s="4" t="inlineStr">
        <is>
          <t>Net loss</t>
        </is>
      </c>
      <c r="B13" s="6" t="n">
        <v>-13127923</v>
      </c>
      <c r="C13" s="6" t="n">
        <v>-10092363</v>
      </c>
    </row>
    <row r="14">
      <c r="A14" s="4" t="inlineStr">
        <is>
          <t>Less: Net loss attributable to noncontrolling interest</t>
        </is>
      </c>
      <c r="B14" s="6" t="n">
        <v>-173523</v>
      </c>
      <c r="C14" s="6" t="n">
        <v>-74008</v>
      </c>
    </row>
    <row r="15">
      <c r="A15" s="4" t="inlineStr">
        <is>
          <t>Net loss attributable to common stockholders</t>
        </is>
      </c>
      <c r="B15" s="5" t="n">
        <v>-12954400</v>
      </c>
      <c r="C15" s="5" t="n">
        <v>-10018355</v>
      </c>
    </row>
    <row r="16">
      <c r="A16" s="3" t="inlineStr">
        <is>
          <t>Net loss per share:</t>
        </is>
      </c>
    </row>
    <row r="17">
      <c r="A17" s="4" t="inlineStr">
        <is>
          <t>Basic and diluted</t>
        </is>
      </c>
      <c r="B17" s="7" t="n">
        <v>-0.45</v>
      </c>
      <c r="C17" s="7" t="n">
        <v>-0.45</v>
      </c>
    </row>
    <row r="18">
      <c r="A18" s="3" t="inlineStr">
        <is>
          <t>Weighted average common shares outstanding:</t>
        </is>
      </c>
    </row>
    <row r="19">
      <c r="A19" s="4" t="inlineStr">
        <is>
          <t>Basic and diluted</t>
        </is>
      </c>
      <c r="B19" s="6" t="n">
        <v>28578892</v>
      </c>
      <c r="C19" s="6" t="n">
        <v>222290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INCOME TAX PROVISION (BENEFIT) (Details) - USD ($)</t>
        </is>
      </c>
      <c r="B1" s="2" t="inlineStr">
        <is>
          <t>12 Months Ended</t>
        </is>
      </c>
    </row>
    <row r="2">
      <c r="B2" s="2" t="inlineStr">
        <is>
          <t>Oct. 31, 2021</t>
        </is>
      </c>
      <c r="C2" s="2" t="inlineStr">
        <is>
          <t>Oct. 31, 2020</t>
        </is>
      </c>
    </row>
    <row r="3">
      <c r="A3" s="3" t="inlineStr">
        <is>
          <t>Income Tax Disclosure [Abstract]</t>
        </is>
      </c>
    </row>
    <row r="4">
      <c r="A4" s="4" t="inlineStr">
        <is>
          <t>Federal, Current</t>
        </is>
      </c>
      <c r="B4" s="4" t="inlineStr">
        <is>
          <t xml:space="preserve"> </t>
        </is>
      </c>
      <c r="C4" s="4" t="inlineStr">
        <is>
          <t xml:space="preserve"> </t>
        </is>
      </c>
    </row>
    <row r="5">
      <c r="A5" s="4" t="inlineStr">
        <is>
          <t>Federal, Deferred</t>
        </is>
      </c>
      <c r="B5" s="6" t="n">
        <v>604000</v>
      </c>
      <c r="C5" s="6" t="n">
        <v>404000</v>
      </c>
    </row>
    <row r="6">
      <c r="A6" s="4" t="inlineStr">
        <is>
          <t>State, Current</t>
        </is>
      </c>
      <c r="B6" s="4" t="inlineStr">
        <is>
          <t xml:space="preserve"> </t>
        </is>
      </c>
      <c r="C6" s="4" t="inlineStr">
        <is>
          <t xml:space="preserve"> </t>
        </is>
      </c>
    </row>
    <row r="7">
      <c r="A7" s="4" t="inlineStr">
        <is>
          <t>State, Deferred</t>
        </is>
      </c>
      <c r="B7" s="6" t="n">
        <v>-129000</v>
      </c>
      <c r="C7" s="6" t="n">
        <v>-800000</v>
      </c>
    </row>
    <row r="8">
      <c r="A8" s="4" t="inlineStr">
        <is>
          <t>Adjustment to valuation allowance related to net deferred tax assets</t>
        </is>
      </c>
      <c r="B8" s="6" t="n">
        <v>-475000</v>
      </c>
      <c r="C8" s="6" t="n">
        <v>396000</v>
      </c>
    </row>
    <row r="9">
      <c r="A9" s="4" t="inlineStr">
        <is>
          <t>Income Tax Provision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Oct. 31, 2021</t>
        </is>
      </c>
      <c r="C1" s="2" t="inlineStr">
        <is>
          <t>Oct. 31, 2020</t>
        </is>
      </c>
    </row>
    <row r="2">
      <c r="A2" s="3" t="inlineStr">
        <is>
          <t>Income Tax Disclosure [Abstract]</t>
        </is>
      </c>
    </row>
    <row r="3">
      <c r="A3" s="4" t="inlineStr">
        <is>
          <t>Federal and state NOL and tax credit carryforwards</t>
        </is>
      </c>
      <c r="B3" s="5" t="n">
        <v>20230000</v>
      </c>
      <c r="C3" s="5" t="n">
        <v>19727000</v>
      </c>
    </row>
    <row r="4">
      <c r="A4" s="4" t="inlineStr">
        <is>
          <t>Deferred compensation</t>
        </is>
      </c>
      <c r="B4" s="6" t="n">
        <v>7502000</v>
      </c>
      <c r="C4" s="6" t="n">
        <v>8009000</v>
      </c>
    </row>
    <row r="5">
      <c r="A5" s="4" t="inlineStr">
        <is>
          <t>Intangibles</t>
        </is>
      </c>
      <c r="B5" s="6" t="n">
        <v>330000</v>
      </c>
      <c r="C5" s="6" t="n">
        <v>828000</v>
      </c>
    </row>
    <row r="6">
      <c r="A6" s="4" t="inlineStr">
        <is>
          <t>Other</t>
        </is>
      </c>
      <c r="B6" s="6" t="n">
        <v>219000</v>
      </c>
      <c r="C6" s="6" t="n">
        <v>192000</v>
      </c>
    </row>
    <row r="7">
      <c r="A7" s="4" t="inlineStr">
        <is>
          <t>Subtotal</t>
        </is>
      </c>
      <c r="B7" s="6" t="n">
        <v>28281000</v>
      </c>
      <c r="C7" s="6" t="n">
        <v>28756000</v>
      </c>
    </row>
    <row r="8">
      <c r="A8" s="4" t="inlineStr">
        <is>
          <t>Less: valuation allowance</t>
        </is>
      </c>
      <c r="B8" s="6" t="n">
        <v>-28281000</v>
      </c>
      <c r="C8" s="6" t="n">
        <v>-28756000</v>
      </c>
    </row>
    <row r="9">
      <c r="A9" s="4" t="inlineStr">
        <is>
          <t>Deferred tax asset, net</t>
        </is>
      </c>
      <c r="B9" s="4" t="inlineStr">
        <is>
          <t xml:space="preserve"> </t>
        </is>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ECONCILIATION OF INCOME TAXES (Details) - USD ($)</t>
        </is>
      </c>
      <c r="B1" s="2" t="inlineStr">
        <is>
          <t>12 Months Ended</t>
        </is>
      </c>
    </row>
    <row r="2">
      <c r="B2" s="2" t="inlineStr">
        <is>
          <t>Oct. 31, 2021</t>
        </is>
      </c>
      <c r="C2" s="2" t="inlineStr">
        <is>
          <t>Oct. 31, 2020</t>
        </is>
      </c>
    </row>
    <row r="3">
      <c r="A3" s="3" t="inlineStr">
        <is>
          <t>Income Tax Disclosure [Abstract]</t>
        </is>
      </c>
    </row>
    <row r="4">
      <c r="A4" s="4" t="inlineStr">
        <is>
          <t>Income tax benefit at U.S. Federal statutory income tax rate</t>
        </is>
      </c>
      <c r="B4" s="5" t="n">
        <v>-2757000</v>
      </c>
      <c r="C4" s="5" t="n">
        <v>-2119000</v>
      </c>
    </row>
    <row r="5">
      <c r="A5" s="4" t="inlineStr">
        <is>
          <t>Income tax benefit at U.S. Federal statutory income tax rate, rate</t>
        </is>
      </c>
      <c r="B5" s="4" t="inlineStr">
        <is>
          <t>(21.00%)</t>
        </is>
      </c>
      <c r="C5" s="4" t="inlineStr">
        <is>
          <t>(21.00%)</t>
        </is>
      </c>
    </row>
    <row r="6">
      <c r="A6" s="4" t="inlineStr">
        <is>
          <t>State income taxes</t>
        </is>
      </c>
      <c r="B6" s="5" t="n">
        <v>-917000</v>
      </c>
      <c r="C6" s="5" t="n">
        <v>-705000</v>
      </c>
    </row>
    <row r="7">
      <c r="A7" s="4" t="inlineStr">
        <is>
          <t>State income taxes, rate</t>
        </is>
      </c>
      <c r="B7" s="4" t="inlineStr">
        <is>
          <t>(6.98%)</t>
        </is>
      </c>
      <c r="C7" s="4" t="inlineStr">
        <is>
          <t>(6.98%)</t>
        </is>
      </c>
    </row>
    <row r="8">
      <c r="A8" s="4" t="inlineStr">
        <is>
          <t>Permanent differences</t>
        </is>
      </c>
      <c r="B8" s="5" t="n">
        <v>23000</v>
      </c>
      <c r="C8" s="5" t="n">
        <v>32000</v>
      </c>
    </row>
    <row r="9">
      <c r="A9" s="4" t="inlineStr">
        <is>
          <t>Permanent differences, rate</t>
        </is>
      </c>
      <c r="B9" s="4" t="inlineStr">
        <is>
          <t>0.17%</t>
        </is>
      </c>
      <c r="C9" s="4" t="inlineStr">
        <is>
          <t>0.32%</t>
        </is>
      </c>
    </row>
    <row r="10">
      <c r="A10" s="4" t="inlineStr">
        <is>
          <t>Expiring net operating losses, credits and other</t>
        </is>
      </c>
      <c r="B10" s="5" t="n">
        <v>4126000</v>
      </c>
      <c r="C10" s="5" t="n">
        <v>2396000</v>
      </c>
    </row>
    <row r="11">
      <c r="A11" s="4" t="inlineStr">
        <is>
          <t>Expiring net operating losses, credits and other, rate</t>
        </is>
      </c>
      <c r="B11" s="4" t="inlineStr">
        <is>
          <t>31.43%</t>
        </is>
      </c>
      <c r="C11" s="4" t="inlineStr">
        <is>
          <t>23.74%</t>
        </is>
      </c>
    </row>
    <row r="12">
      <c r="A12" s="4" t="inlineStr">
        <is>
          <t>Change in valuation allowance</t>
        </is>
      </c>
      <c r="B12" s="5" t="n">
        <v>-475000</v>
      </c>
      <c r="C12" s="5" t="n">
        <v>396000</v>
      </c>
    </row>
    <row r="13">
      <c r="A13" s="4" t="inlineStr">
        <is>
          <t>Change in valuation allowance, rate</t>
        </is>
      </c>
      <c r="B13" s="4" t="inlineStr">
        <is>
          <t>(3.62%)</t>
        </is>
      </c>
      <c r="C13" s="4" t="inlineStr">
        <is>
          <t>3.92%</t>
        </is>
      </c>
    </row>
    <row r="14">
      <c r="A14" s="4" t="inlineStr">
        <is>
          <t>Income tax provision</t>
        </is>
      </c>
      <c r="B14" s="4" t="inlineStr">
        <is>
          <t xml:space="preserve"> </t>
        </is>
      </c>
      <c r="C14" s="4" t="inlineStr">
        <is>
          <t xml:space="preserve"> </t>
        </is>
      </c>
    </row>
    <row r="15">
      <c r="A15" s="4" t="inlineStr">
        <is>
          <t>Income tax provision, rate</t>
        </is>
      </c>
      <c r="B15" s="4" t="inlineStr">
        <is>
          <t>0.00%</t>
        </is>
      </c>
      <c r="C15"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Narrative) - USD ($)</t>
        </is>
      </c>
      <c r="B1" s="2" t="inlineStr">
        <is>
          <t>12 Months Ended</t>
        </is>
      </c>
    </row>
    <row r="2">
      <c r="B2" s="2" t="inlineStr">
        <is>
          <t>Oct. 31, 2021</t>
        </is>
      </c>
      <c r="C2" s="2" t="inlineStr">
        <is>
          <t>Oct. 31, 2020</t>
        </is>
      </c>
    </row>
    <row r="3">
      <c r="A3" s="3" t="inlineStr">
        <is>
          <t>Operating Loss Carryforwards [Line Items]</t>
        </is>
      </c>
    </row>
    <row r="4">
      <c r="A4" s="4" t="inlineStr">
        <is>
          <t>Federal statutory income tax rate, percent</t>
        </is>
      </c>
      <c r="B4" s="4" t="inlineStr">
        <is>
          <t>21.00%</t>
        </is>
      </c>
      <c r="C4" s="4" t="inlineStr">
        <is>
          <t>21.00%</t>
        </is>
      </c>
    </row>
    <row r="5">
      <c r="A5" s="4" t="inlineStr">
        <is>
          <t>Effective income tax rate reconciliation, percent</t>
        </is>
      </c>
      <c r="B5" s="4" t="inlineStr">
        <is>
          <t>0.00%</t>
        </is>
      </c>
      <c r="C5" s="4" t="inlineStr">
        <is>
          <t>0.00%</t>
        </is>
      </c>
    </row>
    <row r="6">
      <c r="A6" s="4" t="inlineStr">
        <is>
          <t>Unrecognized tax benefits, income tax penalties accrued</t>
        </is>
      </c>
      <c r="C6" s="5" t="n">
        <v>0</v>
      </c>
    </row>
    <row r="7">
      <c r="A7" s="4" t="inlineStr">
        <is>
          <t>Federal Corporate Taxable [Member]</t>
        </is>
      </c>
    </row>
    <row r="8">
      <c r="A8" s="3" t="inlineStr">
        <is>
          <t>Operating Loss Carryforwards [Line Items]</t>
        </is>
      </c>
    </row>
    <row r="9">
      <c r="A9" s="4" t="inlineStr">
        <is>
          <t>California tax net operating loss carryforward</t>
        </is>
      </c>
      <c r="B9" s="5" t="n">
        <v>82393000</v>
      </c>
    </row>
    <row r="10">
      <c r="A10" s="4" t="inlineStr">
        <is>
          <t>Tax credit carryforward, amount</t>
        </is>
      </c>
      <c r="B10" s="6" t="n">
        <v>1597000</v>
      </c>
    </row>
    <row r="11">
      <c r="A11" s="4" t="inlineStr">
        <is>
          <t>CANADA</t>
        </is>
      </c>
    </row>
    <row r="12">
      <c r="A12" s="3" t="inlineStr">
        <is>
          <t>Operating Loss Carryforwards [Line Items]</t>
        </is>
      </c>
    </row>
    <row r="13">
      <c r="A13" s="4" t="inlineStr">
        <is>
          <t>California tax net operating loss carryforward</t>
        </is>
      </c>
      <c r="B13" s="5" t="n">
        <v>3271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SEGMENT INFORMATION (Details) - USD ($)</t>
        </is>
      </c>
      <c r="B1" s="2" t="inlineStr">
        <is>
          <t>12 Months Ended</t>
        </is>
      </c>
    </row>
    <row r="2">
      <c r="B2" s="2" t="inlineStr">
        <is>
          <t>Oct. 31, 2021</t>
        </is>
      </c>
      <c r="C2" s="2" t="inlineStr">
        <is>
          <t>Oct. 31, 2020</t>
        </is>
      </c>
    </row>
    <row r="3">
      <c r="A3" s="3" t="inlineStr">
        <is>
          <t>Segment Reporting Information [Line Items]</t>
        </is>
      </c>
    </row>
    <row r="4">
      <c r="A4" s="4" t="inlineStr">
        <is>
          <t>Net Loss</t>
        </is>
      </c>
      <c r="B4" s="5" t="n">
        <v>-13127923</v>
      </c>
      <c r="C4" s="5" t="n">
        <v>-10092363</v>
      </c>
    </row>
    <row r="5">
      <c r="A5" s="4" t="inlineStr">
        <is>
          <t>Total operating costs and expenses</t>
        </is>
      </c>
      <c r="B5" s="6" t="n">
        <v>13648192</v>
      </c>
      <c r="C5" s="6" t="n">
        <v>9978202</v>
      </c>
    </row>
    <row r="6">
      <c r="A6" s="4" t="inlineStr">
        <is>
          <t>Less non-cash share-based compensation</t>
        </is>
      </c>
      <c r="B6" s="6" t="n">
        <v>-8058078</v>
      </c>
      <c r="C6" s="6" t="n">
        <v>-4137460</v>
      </c>
    </row>
    <row r="7">
      <c r="A7" s="4" t="inlineStr">
        <is>
          <t>Operating costs and expenses excluding non-cash share-based compensation</t>
        </is>
      </c>
      <c r="B7" s="6" t="n">
        <v>5590114</v>
      </c>
      <c r="C7" s="6" t="n">
        <v>5840742</v>
      </c>
    </row>
    <row r="8">
      <c r="A8" s="4" t="inlineStr">
        <is>
          <t>Total assets</t>
        </is>
      </c>
      <c r="B8" s="6" t="n">
        <v>36257404</v>
      </c>
      <c r="C8" s="6" t="n">
        <v>9452964</v>
      </c>
    </row>
    <row r="9">
      <c r="A9" s="4" t="inlineStr">
        <is>
          <t>CAR-T Therapeutics [Member]</t>
        </is>
      </c>
    </row>
    <row r="10">
      <c r="A10" s="3" t="inlineStr">
        <is>
          <t>Segment Reporting Information [Line Items]</t>
        </is>
      </c>
    </row>
    <row r="11">
      <c r="A11" s="4" t="inlineStr">
        <is>
          <t>Net Loss</t>
        </is>
      </c>
      <c r="B11" s="6" t="n">
        <v>-5672622</v>
      </c>
      <c r="C11" s="6" t="n">
        <v>-2241443</v>
      </c>
    </row>
    <row r="12">
      <c r="A12" s="4" t="inlineStr">
        <is>
          <t>Operating costs and expenses excluding non-cash share-based compensation</t>
        </is>
      </c>
      <c r="B12" s="6" t="n">
        <v>2421487</v>
      </c>
      <c r="C12" s="6" t="n">
        <v>1141542</v>
      </c>
    </row>
    <row r="13">
      <c r="A13" s="4" t="inlineStr">
        <is>
          <t>Total assets</t>
        </is>
      </c>
      <c r="B13" s="6" t="n">
        <v>15067933</v>
      </c>
      <c r="C13" s="6" t="n">
        <v>2988124</v>
      </c>
    </row>
    <row r="14">
      <c r="A14" s="4" t="inlineStr">
        <is>
          <t>Cancer Vaccines [Member]</t>
        </is>
      </c>
    </row>
    <row r="15">
      <c r="A15" s="3" t="inlineStr">
        <is>
          <t>Segment Reporting Information [Line Items]</t>
        </is>
      </c>
    </row>
    <row r="16">
      <c r="A16" s="4" t="inlineStr">
        <is>
          <t>Net Loss</t>
        </is>
      </c>
      <c r="B16" s="6" t="n">
        <v>-4558811</v>
      </c>
      <c r="C16" s="6" t="n">
        <v>-828136</v>
      </c>
    </row>
    <row r="17">
      <c r="A17" s="4" t="inlineStr">
        <is>
          <t>Operating costs and expenses excluding non-cash share-based compensation</t>
        </is>
      </c>
      <c r="B17" s="6" t="n">
        <v>1641977</v>
      </c>
      <c r="C17" s="6" t="n">
        <v>365681</v>
      </c>
    </row>
    <row r="18">
      <c r="A18" s="4" t="inlineStr">
        <is>
          <t>Total assets</t>
        </is>
      </c>
      <c r="B18" s="6" t="n">
        <v>13276518</v>
      </c>
      <c r="C18" s="6" t="n">
        <v>946923</v>
      </c>
    </row>
    <row r="19">
      <c r="A19" s="4" t="inlineStr">
        <is>
          <t>Anti-Viral Therapeutics [Member]</t>
        </is>
      </c>
    </row>
    <row r="20">
      <c r="A20" s="3" t="inlineStr">
        <is>
          <t>Segment Reporting Information [Line Items]</t>
        </is>
      </c>
    </row>
    <row r="21">
      <c r="A21" s="4" t="inlineStr">
        <is>
          <t>Net Loss</t>
        </is>
      </c>
      <c r="B21" s="6" t="n">
        <v>-2927979</v>
      </c>
      <c r="C21" s="6" t="n">
        <v>-1168969</v>
      </c>
    </row>
    <row r="22">
      <c r="A22" s="4" t="inlineStr">
        <is>
          <t>Operating costs and expenses excluding non-cash share-based compensation</t>
        </is>
      </c>
      <c r="B22" s="6" t="n">
        <v>1080279</v>
      </c>
      <c r="C22" s="6" t="n">
        <v>739140</v>
      </c>
    </row>
    <row r="23">
      <c r="A23" s="4" t="inlineStr">
        <is>
          <t>Total assets</t>
        </is>
      </c>
      <c r="B23" s="6" t="n">
        <v>7368214</v>
      </c>
      <c r="C23" s="6" t="n">
        <v>2464361</v>
      </c>
    </row>
    <row r="24">
      <c r="A24" s="4" t="inlineStr">
        <is>
          <t>Cancer Diagnostics [Member]</t>
        </is>
      </c>
    </row>
    <row r="25">
      <c r="A25" s="3" t="inlineStr">
        <is>
          <t>Segment Reporting Information [Line Items]</t>
        </is>
      </c>
    </row>
    <row r="26">
      <c r="A26" s="4" t="inlineStr">
        <is>
          <t>Net Loss</t>
        </is>
      </c>
      <c r="B26" s="6" t="n">
        <v>-78067</v>
      </c>
      <c r="C26" s="6" t="n">
        <v>-5836594</v>
      </c>
    </row>
    <row r="27">
      <c r="A27" s="4" t="inlineStr">
        <is>
          <t>Operating costs and expenses excluding non-cash share-based compensation</t>
        </is>
      </c>
      <c r="B27" s="6" t="n">
        <v>49170</v>
      </c>
      <c r="C27" s="6" t="n">
        <v>3581377</v>
      </c>
    </row>
    <row r="28">
      <c r="A28" s="4" t="inlineStr">
        <is>
          <t>Total assets</t>
        </is>
      </c>
      <c r="B28" s="6" t="n">
        <v>391618</v>
      </c>
      <c r="C28" s="6" t="n">
        <v>2869529</v>
      </c>
    </row>
    <row r="29">
      <c r="A29" s="4" t="inlineStr">
        <is>
          <t>Patent Licensing [Member]</t>
        </is>
      </c>
    </row>
    <row r="30">
      <c r="A30" s="3" t="inlineStr">
        <is>
          <t>Segment Reporting Information [Line Items]</t>
        </is>
      </c>
    </row>
    <row r="31">
      <c r="A31" s="4" t="inlineStr">
        <is>
          <t>Net Loss</t>
        </is>
      </c>
      <c r="B31" s="6" t="n">
        <v>109556</v>
      </c>
      <c r="C31" s="6" t="n">
        <v>-17221</v>
      </c>
    </row>
    <row r="32">
      <c r="A32" s="4" t="inlineStr">
        <is>
          <t>Operating costs and expenses excluding non-cash share-based compensation</t>
        </is>
      </c>
      <c r="B32" s="6" t="n">
        <v>397201</v>
      </c>
      <c r="C32" s="6" t="n">
        <v>13002</v>
      </c>
    </row>
    <row r="33">
      <c r="A33" s="4" t="inlineStr">
        <is>
          <t>Total assets</t>
        </is>
      </c>
      <c r="B33" s="5" t="n">
        <v>153121</v>
      </c>
      <c r="C33" s="5" t="n">
        <v>1840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28" customWidth="1" min="2" max="2"/>
    <col width="21" customWidth="1" min="3" max="3"/>
  </cols>
  <sheetData>
    <row r="1">
      <c r="A1" s="1" t="inlineStr">
        <is>
          <t>SEGMENT INFORMATION (Details Narrative)</t>
        </is>
      </c>
      <c r="B1" s="2" t="inlineStr">
        <is>
          <t>12 Months Ended</t>
        </is>
      </c>
    </row>
    <row r="2">
      <c r="B2" s="2" t="inlineStr">
        <is>
          <t>Oct. 31, 2021USD ($)Numbers</t>
        </is>
      </c>
      <c r="C2" s="2" t="inlineStr">
        <is>
          <t>Oct. 31, 2020USD ($)</t>
        </is>
      </c>
    </row>
    <row r="3">
      <c r="A3" s="3" t="inlineStr">
        <is>
          <t>Segment Reporting [Abstract]</t>
        </is>
      </c>
    </row>
    <row r="4">
      <c r="A4" s="4" t="inlineStr">
        <is>
          <t>Number of reportable segments | Numbers</t>
        </is>
      </c>
      <c r="B4" s="6" t="n">
        <v>5</v>
      </c>
    </row>
    <row r="5">
      <c r="A5" s="4" t="inlineStr">
        <is>
          <t>Revenues</t>
        </is>
      </c>
      <c r="B5" s="5" t="n">
        <v>512500</v>
      </c>
    </row>
    <row r="6">
      <c r="A6" s="4" t="inlineStr">
        <is>
          <t>Royalty expense</t>
        </is>
      </c>
      <c r="B6" s="5" t="n">
        <v>385002</v>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Oct. 31, 2021</t>
        </is>
      </c>
      <c r="C2" s="2" t="inlineStr">
        <is>
          <t>Oct. 31, 2020</t>
        </is>
      </c>
    </row>
    <row r="3">
      <c r="A3" s="4" t="inlineStr">
        <is>
          <t>Research and Development Expense [Member]</t>
        </is>
      </c>
    </row>
    <row r="4">
      <c r="A4" s="4" t="inlineStr">
        <is>
          <t>Share-based payment arrangement, expense</t>
        </is>
      </c>
      <c r="B4" s="5" t="n">
        <v>4165668</v>
      </c>
      <c r="C4" s="5" t="n">
        <v>1484545</v>
      </c>
    </row>
    <row r="5">
      <c r="A5" s="4" t="inlineStr">
        <is>
          <t>General and Administrative Expense [Member]</t>
        </is>
      </c>
    </row>
    <row r="6">
      <c r="A6" s="4" t="inlineStr">
        <is>
          <t>Share-based payment arrangement, expense</t>
        </is>
      </c>
      <c r="B6" s="5" t="n">
        <v>3892410</v>
      </c>
      <c r="C6" s="5" t="n">
        <v>26529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5" customWidth="1" min="6" max="6"/>
    <col width="33" customWidth="1" min="7" max="7"/>
  </cols>
  <sheetData>
    <row r="1">
      <c r="A1" s="1" t="inlineStr">
        <is>
          <t>Consolidated Statements of Equity - USD ($)</t>
        </is>
      </c>
      <c r="B1" s="2" t="inlineStr">
        <is>
          <t>Total</t>
        </is>
      </c>
      <c r="C1" s="2" t="inlineStr">
        <is>
          <t>Common Stock [Member]</t>
        </is>
      </c>
      <c r="D1" s="2" t="inlineStr">
        <is>
          <t>Additional Paid-in Capital [Member]</t>
        </is>
      </c>
      <c r="E1" s="2" t="inlineStr">
        <is>
          <t>Retained Earnings [Member]</t>
        </is>
      </c>
      <c r="F1" s="2" t="inlineStr">
        <is>
          <t>Total Shareholders Equity [Member]</t>
        </is>
      </c>
      <c r="G1" s="2" t="inlineStr">
        <is>
          <t>Noncontrolling Interest [Member]</t>
        </is>
      </c>
    </row>
    <row r="2">
      <c r="A2" s="4" t="inlineStr">
        <is>
          <t>BALANCE, October 31, 2020 at Oct. 31, 2019</t>
        </is>
      </c>
      <c r="B2" s="5" t="n">
        <v>4812378</v>
      </c>
      <c r="C2" s="5" t="n">
        <v>203317</v>
      </c>
      <c r="D2" s="5" t="n">
        <v>186849299</v>
      </c>
      <c r="E2" s="5" t="n">
        <v>-181817263</v>
      </c>
      <c r="F2" s="5" t="n">
        <v>5235353</v>
      </c>
      <c r="G2" s="5" t="n">
        <v>-422975</v>
      </c>
    </row>
    <row r="3">
      <c r="A3" s="4" t="inlineStr">
        <is>
          <t>Beginning balance, shares at Oct. 31, 2019</t>
        </is>
      </c>
      <c r="C3" s="6" t="n">
        <v>20331754</v>
      </c>
    </row>
    <row r="4">
      <c r="A4" s="4" t="inlineStr">
        <is>
          <t>Stock option compensation to employees and directors</t>
        </is>
      </c>
      <c r="B4" s="6" t="n">
        <v>3922719</v>
      </c>
      <c r="C4" s="4" t="inlineStr">
        <is>
          <t xml:space="preserve"> </t>
        </is>
      </c>
      <c r="D4" s="6" t="n">
        <v>3922719</v>
      </c>
      <c r="E4" s="4" t="inlineStr">
        <is>
          <t xml:space="preserve"> </t>
        </is>
      </c>
      <c r="F4" s="6" t="n">
        <v>3922719</v>
      </c>
      <c r="G4" s="4" t="inlineStr">
        <is>
          <t xml:space="preserve"> </t>
        </is>
      </c>
    </row>
    <row r="5">
      <c r="A5" s="4" t="inlineStr">
        <is>
          <t>Stock options and warrants issued to consultants</t>
        </is>
      </c>
      <c r="B5" s="6" t="n">
        <v>214741</v>
      </c>
      <c r="C5" s="4" t="inlineStr">
        <is>
          <t xml:space="preserve"> </t>
        </is>
      </c>
      <c r="D5" s="6" t="n">
        <v>214741</v>
      </c>
      <c r="F5" s="6" t="n">
        <v>214741</v>
      </c>
      <c r="G5" s="4" t="inlineStr">
        <is>
          <t xml:space="preserve"> </t>
        </is>
      </c>
    </row>
    <row r="6">
      <c r="A6" s="4" t="inlineStr">
        <is>
          <t>Common stock issued upon exercise of stock options</t>
        </is>
      </c>
      <c r="B6" s="6" t="n">
        <v>122270</v>
      </c>
      <c r="C6" s="5" t="n">
        <v>511</v>
      </c>
      <c r="D6" s="6" t="n">
        <v>121759</v>
      </c>
      <c r="E6" s="4" t="inlineStr">
        <is>
          <t xml:space="preserve"> </t>
        </is>
      </c>
      <c r="F6" s="6" t="n">
        <v>122270</v>
      </c>
      <c r="G6" s="4" t="inlineStr">
        <is>
          <t xml:space="preserve"> </t>
        </is>
      </c>
    </row>
    <row r="7">
      <c r="A7" s="4" t="inlineStr">
        <is>
          <t>Common stock issued upon exercise of stock options, shares</t>
        </is>
      </c>
      <c r="C7" s="6" t="n">
        <v>51100</v>
      </c>
    </row>
    <row r="8">
      <c r="A8" s="4" t="inlineStr">
        <is>
          <t>Common stock issued pursuant to employee stock purchase plan</t>
        </is>
      </c>
      <c r="B8" s="6" t="n">
        <v>18451</v>
      </c>
      <c r="C8" s="5" t="n">
        <v>115</v>
      </c>
      <c r="D8" s="6" t="n">
        <v>18336</v>
      </c>
      <c r="E8" s="4" t="inlineStr">
        <is>
          <t xml:space="preserve"> </t>
        </is>
      </c>
      <c r="F8" s="6" t="n">
        <v>18451</v>
      </c>
      <c r="G8" s="4" t="inlineStr">
        <is>
          <t xml:space="preserve"> </t>
        </is>
      </c>
    </row>
    <row r="9">
      <c r="A9" s="4" t="inlineStr">
        <is>
          <t>Common stock issued pursuant to employee stock purchase plan, shares</t>
        </is>
      </c>
      <c r="C9" s="6" t="n">
        <v>11536</v>
      </c>
    </row>
    <row r="10">
      <c r="A10" s="4" t="inlineStr">
        <is>
          <t>Common stock issued in an at-the-market offering, net of offering expenses of $340,775</t>
        </is>
      </c>
      <c r="B10" s="6" t="n">
        <v>9266177</v>
      </c>
      <c r="C10" s="5" t="n">
        <v>38543</v>
      </c>
      <c r="D10" s="6" t="n">
        <v>9227634</v>
      </c>
      <c r="E10" s="4" t="inlineStr">
        <is>
          <t xml:space="preserve"> </t>
        </is>
      </c>
      <c r="F10" s="6" t="n">
        <v>9266177</v>
      </c>
      <c r="G10" s="4" t="inlineStr">
        <is>
          <t xml:space="preserve"> </t>
        </is>
      </c>
    </row>
    <row r="11">
      <c r="A11" s="4" t="inlineStr">
        <is>
          <t>Common stock issued in at-the-market offering, net of offering expenses, shares</t>
        </is>
      </c>
      <c r="C11" s="6" t="n">
        <v>3854305</v>
      </c>
    </row>
    <row r="12">
      <c r="A12" s="4" t="inlineStr">
        <is>
          <t>Net Loss</t>
        </is>
      </c>
      <c r="B12" s="6" t="n">
        <v>-10092363</v>
      </c>
      <c r="C12" s="4" t="inlineStr">
        <is>
          <t xml:space="preserve"> </t>
        </is>
      </c>
      <c r="D12" s="4" t="inlineStr">
        <is>
          <t xml:space="preserve"> </t>
        </is>
      </c>
      <c r="E12" s="6" t="n">
        <v>-10018355</v>
      </c>
      <c r="F12" s="6" t="n">
        <v>-10018355</v>
      </c>
      <c r="G12" s="6" t="n">
        <v>-74008</v>
      </c>
    </row>
    <row r="13">
      <c r="A13" s="4" t="inlineStr">
        <is>
          <t>BALANCE, October 31, 2021 at Oct. 31, 2020</t>
        </is>
      </c>
      <c r="B13" s="6" t="n">
        <v>8264373</v>
      </c>
      <c r="C13" s="5" t="n">
        <v>242486</v>
      </c>
      <c r="D13" s="6" t="n">
        <v>200354488</v>
      </c>
      <c r="E13" s="6" t="n">
        <v>-191835618</v>
      </c>
      <c r="F13" s="6" t="n">
        <v>8761356</v>
      </c>
      <c r="G13" s="6" t="n">
        <v>-496983</v>
      </c>
    </row>
    <row r="14">
      <c r="A14" s="4" t="inlineStr">
        <is>
          <t>Ending balance, shares at Oct. 31, 2020</t>
        </is>
      </c>
      <c r="C14" s="6" t="n">
        <v>24248695</v>
      </c>
    </row>
    <row r="15">
      <c r="A15" s="4" t="inlineStr">
        <is>
          <t>Stock option compensation to employees and directors</t>
        </is>
      </c>
      <c r="B15" s="6" t="n">
        <v>7503037</v>
      </c>
      <c r="C15" s="4" t="inlineStr">
        <is>
          <t xml:space="preserve"> </t>
        </is>
      </c>
      <c r="D15" s="6" t="n">
        <v>7503037</v>
      </c>
      <c r="E15" s="4" t="inlineStr">
        <is>
          <t xml:space="preserve"> </t>
        </is>
      </c>
      <c r="F15" s="6" t="n">
        <v>7503037</v>
      </c>
      <c r="G15" s="4" t="inlineStr">
        <is>
          <t xml:space="preserve"> </t>
        </is>
      </c>
    </row>
    <row r="16">
      <c r="A16" s="4" t="inlineStr">
        <is>
          <t>Expired restricted stock award to employee</t>
        </is>
      </c>
      <c r="B16" s="4" t="inlineStr">
        <is>
          <t xml:space="preserve"> </t>
        </is>
      </c>
      <c r="C16" s="5" t="n">
        <v>-15000</v>
      </c>
      <c r="D16" s="6" t="n">
        <v>15000</v>
      </c>
      <c r="E16" s="4" t="inlineStr">
        <is>
          <t xml:space="preserve"> </t>
        </is>
      </c>
      <c r="F16" s="4" t="inlineStr">
        <is>
          <t xml:space="preserve"> </t>
        </is>
      </c>
      <c r="G16" s="4" t="inlineStr">
        <is>
          <t xml:space="preserve"> </t>
        </is>
      </c>
    </row>
    <row r="17">
      <c r="A17" s="4" t="inlineStr">
        <is>
          <t>Expired restricted stock award to employee ,shares</t>
        </is>
      </c>
      <c r="C17" s="6" t="n">
        <v>-1500000</v>
      </c>
    </row>
    <row r="18">
      <c r="A18" s="4" t="inlineStr">
        <is>
          <t>Stock options and warrants issued to consultants</t>
        </is>
      </c>
      <c r="B18" s="6" t="n">
        <v>555041</v>
      </c>
      <c r="C18" s="4" t="inlineStr">
        <is>
          <t xml:space="preserve"> </t>
        </is>
      </c>
      <c r="D18" s="6" t="n">
        <v>555041</v>
      </c>
      <c r="E18" s="4" t="inlineStr">
        <is>
          <t xml:space="preserve"> </t>
        </is>
      </c>
      <c r="F18" s="6" t="n">
        <v>555041</v>
      </c>
      <c r="G18" s="4" t="inlineStr">
        <is>
          <t xml:space="preserve"> </t>
        </is>
      </c>
    </row>
    <row r="19">
      <c r="A19" s="4" t="inlineStr">
        <is>
          <t>Common stock issued upon exercise of stock options</t>
        </is>
      </c>
      <c r="B19" s="5" t="n">
        <v>434224</v>
      </c>
      <c r="C19" s="5" t="n">
        <v>2077</v>
      </c>
      <c r="D19" s="6" t="n">
        <v>432147</v>
      </c>
      <c r="E19" s="4" t="inlineStr">
        <is>
          <t xml:space="preserve"> </t>
        </is>
      </c>
      <c r="F19" s="6" t="n">
        <v>434224</v>
      </c>
      <c r="G19" s="4" t="inlineStr">
        <is>
          <t xml:space="preserve"> </t>
        </is>
      </c>
    </row>
    <row r="20">
      <c r="A20" s="4" t="inlineStr">
        <is>
          <t>Common stock issued upon exercise of stock options, shares</t>
        </is>
      </c>
      <c r="B20" s="6" t="n">
        <v>56000</v>
      </c>
      <c r="C20" s="6" t="n">
        <v>207697</v>
      </c>
    </row>
    <row r="21">
      <c r="A21" s="4" t="inlineStr">
        <is>
          <t>Common stock issued pursuant to employee stock purchase plan</t>
        </is>
      </c>
      <c r="B21" s="5" t="n">
        <v>6000</v>
      </c>
      <c r="C21" s="5" t="n">
        <v>24</v>
      </c>
      <c r="D21" s="6" t="n">
        <v>5976</v>
      </c>
      <c r="E21" s="4" t="inlineStr">
        <is>
          <t xml:space="preserve"> </t>
        </is>
      </c>
      <c r="F21" s="6" t="n">
        <v>6000</v>
      </c>
      <c r="G21" s="4" t="inlineStr">
        <is>
          <t xml:space="preserve"> </t>
        </is>
      </c>
    </row>
    <row r="22">
      <c r="A22" s="4" t="inlineStr">
        <is>
          <t>Common stock issued pursuant to employee stock purchase plan, shares</t>
        </is>
      </c>
      <c r="C22" s="6" t="n">
        <v>2377</v>
      </c>
    </row>
    <row r="23">
      <c r="A23" s="4" t="inlineStr">
        <is>
          <t>Common stock issued in a public offering, net of offering expenses of $2,208,150</t>
        </is>
      </c>
      <c r="B23" s="6" t="n">
        <v>20291854</v>
      </c>
      <c r="C23" s="5" t="n">
        <v>42858</v>
      </c>
      <c r="D23" s="6" t="n">
        <v>20248996</v>
      </c>
      <c r="E23" s="4" t="inlineStr">
        <is>
          <t xml:space="preserve"> </t>
        </is>
      </c>
      <c r="F23" s="6" t="n">
        <v>20291854</v>
      </c>
      <c r="G23" s="4" t="inlineStr">
        <is>
          <t xml:space="preserve"> </t>
        </is>
      </c>
    </row>
    <row r="24">
      <c r="A24" s="4" t="inlineStr">
        <is>
          <t>Common stock issued in a public offering, net of offering expenses, shares</t>
        </is>
      </c>
      <c r="C24" s="6" t="n">
        <v>4285715</v>
      </c>
    </row>
    <row r="25">
      <c r="A25" s="4" t="inlineStr">
        <is>
          <t>Common stock issued in an at-the-market offering, net of offering expenses of $340,775</t>
        </is>
      </c>
      <c r="B25" s="6" t="n">
        <v>10833715</v>
      </c>
      <c r="C25" s="5" t="n">
        <v>28064</v>
      </c>
      <c r="D25" s="6" t="n">
        <v>10805651</v>
      </c>
      <c r="E25" s="4" t="inlineStr">
        <is>
          <t xml:space="preserve"> </t>
        </is>
      </c>
      <c r="F25" s="6" t="n">
        <v>10833715</v>
      </c>
      <c r="G25" s="4" t="inlineStr">
        <is>
          <t xml:space="preserve"> </t>
        </is>
      </c>
    </row>
    <row r="26">
      <c r="A26" s="4" t="inlineStr">
        <is>
          <t>Common stock issued in at-the-market offering, net of offering expenses, shares</t>
        </is>
      </c>
      <c r="C26" s="6" t="n">
        <v>2806410</v>
      </c>
    </row>
    <row r="27">
      <c r="A27" s="4" t="inlineStr">
        <is>
          <t>Proceeds received on sale of common stock held by ZQX Advisors, LLC</t>
        </is>
      </c>
      <c r="B27" s="6" t="n">
        <v>6473</v>
      </c>
      <c r="C27" s="4" t="inlineStr">
        <is>
          <t xml:space="preserve"> </t>
        </is>
      </c>
      <c r="D27" s="6" t="n">
        <v>6473</v>
      </c>
      <c r="E27" s="4" t="inlineStr">
        <is>
          <t xml:space="preserve"> </t>
        </is>
      </c>
      <c r="F27" s="6" t="n">
        <v>6473</v>
      </c>
      <c r="G27" s="4" t="inlineStr">
        <is>
          <t xml:space="preserve"> </t>
        </is>
      </c>
    </row>
    <row r="28">
      <c r="A28" s="4" t="inlineStr">
        <is>
          <t>Net Loss</t>
        </is>
      </c>
      <c r="B28" s="6" t="n">
        <v>-13127923</v>
      </c>
      <c r="C28" s="4" t="inlineStr">
        <is>
          <t xml:space="preserve"> </t>
        </is>
      </c>
      <c r="D28" s="4" t="inlineStr">
        <is>
          <t xml:space="preserve"> </t>
        </is>
      </c>
      <c r="E28" s="6" t="n">
        <v>-12954400</v>
      </c>
      <c r="F28" s="6" t="n">
        <v>-12954400</v>
      </c>
      <c r="G28" s="6" t="n">
        <v>-173523</v>
      </c>
    </row>
    <row r="29">
      <c r="A29" s="4" t="inlineStr">
        <is>
          <t>BALANCE, October 31, 2021 at Oct. 31, 2021</t>
        </is>
      </c>
      <c r="B29" s="5" t="n">
        <v>34766794</v>
      </c>
      <c r="C29" s="5" t="n">
        <v>300509</v>
      </c>
      <c r="D29" s="5" t="n">
        <v>239926809</v>
      </c>
      <c r="E29" s="5" t="n">
        <v>-204790018</v>
      </c>
      <c r="F29" s="5" t="n">
        <v>35437300</v>
      </c>
      <c r="G29" s="5" t="n">
        <v>-670506</v>
      </c>
    </row>
    <row r="30">
      <c r="A30" s="4" t="inlineStr">
        <is>
          <t>Ending balance, shares at Oct. 31, 2021</t>
        </is>
      </c>
      <c r="C30" s="6" t="n">
        <v>300508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Equity (Parenthetical) - USD ($)</t>
        </is>
      </c>
      <c r="B1" s="2" t="inlineStr">
        <is>
          <t>12 Months Ended</t>
        </is>
      </c>
    </row>
    <row r="2">
      <c r="B2" s="2" t="inlineStr">
        <is>
          <t>Oct. 31, 2021</t>
        </is>
      </c>
      <c r="C2" s="2" t="inlineStr">
        <is>
          <t>Oct. 31, 2020</t>
        </is>
      </c>
    </row>
    <row r="3">
      <c r="A3" s="3" t="inlineStr">
        <is>
          <t>Consolidated Statements Of Equity</t>
        </is>
      </c>
    </row>
    <row r="4">
      <c r="A4" s="4" t="inlineStr">
        <is>
          <t>Expenses of the at-the-market offering</t>
        </is>
      </c>
      <c r="B4" s="5" t="n">
        <v>340775</v>
      </c>
      <c r="C4" s="5" t="n">
        <v>362918</v>
      </c>
    </row>
    <row r="5">
      <c r="A5" s="4" t="inlineStr">
        <is>
          <t>Expenses of the public offering</t>
        </is>
      </c>
      <c r="B5" s="5" t="n">
        <v>22081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1</t>
        </is>
      </c>
      <c r="C2" s="2" t="inlineStr">
        <is>
          <t>Oct. 31, 2020</t>
        </is>
      </c>
    </row>
    <row r="3">
      <c r="A3" s="3" t="inlineStr">
        <is>
          <t>Reconciliation of net loss to net cash used in operating activities:</t>
        </is>
      </c>
    </row>
    <row r="4">
      <c r="A4" s="4" t="inlineStr">
        <is>
          <t>Net loss</t>
        </is>
      </c>
      <c r="B4" s="5" t="n">
        <v>-13127923</v>
      </c>
      <c r="C4" s="5" t="n">
        <v>-10092363</v>
      </c>
    </row>
    <row r="5">
      <c r="A5" s="4" t="inlineStr">
        <is>
          <t>Stock option compensation to employees and directors</t>
        </is>
      </c>
      <c r="B5" s="6" t="n">
        <v>7503037</v>
      </c>
      <c r="C5" s="6" t="n">
        <v>3922719</v>
      </c>
    </row>
    <row r="6">
      <c r="A6" s="4" t="inlineStr">
        <is>
          <t>Stock options and warrants issued to consultants</t>
        </is>
      </c>
      <c r="B6" s="6" t="n">
        <v>555041</v>
      </c>
      <c r="C6" s="6" t="n">
        <v>214741</v>
      </c>
    </row>
    <row r="7">
      <c r="A7" s="4" t="inlineStr">
        <is>
          <t>Depreciation of property and equipment</t>
        </is>
      </c>
      <c r="B7" s="4" t="inlineStr">
        <is>
          <t xml:space="preserve"> </t>
        </is>
      </c>
      <c r="C7" s="6" t="n">
        <v>38276</v>
      </c>
    </row>
    <row r="8">
      <c r="A8" s="4" t="inlineStr">
        <is>
          <t>(Gain) loss on disposal of property and equipment</t>
        </is>
      </c>
      <c r="B8" s="6" t="n">
        <v>-5447</v>
      </c>
      <c r="C8" s="6" t="n">
        <v>148084</v>
      </c>
    </row>
    <row r="9">
      <c r="A9" s="4" t="inlineStr">
        <is>
          <t>Amortization of operating lease right-of-use asset</t>
        </is>
      </c>
      <c r="B9" s="6" t="n">
        <v>59864</v>
      </c>
      <c r="C9" s="6" t="n">
        <v>51881</v>
      </c>
    </row>
    <row r="10">
      <c r="A10" s="3" t="inlineStr">
        <is>
          <t>Change in operating assets and liabilities:</t>
        </is>
      </c>
    </row>
    <row r="11">
      <c r="A11" s="4" t="inlineStr">
        <is>
          <t>Receivables</t>
        </is>
      </c>
      <c r="B11" s="4" t="inlineStr">
        <is>
          <t xml:space="preserve"> </t>
        </is>
      </c>
      <c r="C11" s="6" t="n">
        <v>64296</v>
      </c>
    </row>
    <row r="12">
      <c r="A12" s="4" t="inlineStr">
        <is>
          <t>Prepaid expenses and other current assets</t>
        </is>
      </c>
      <c r="B12" s="6" t="n">
        <v>36007</v>
      </c>
      <c r="C12" s="6" t="n">
        <v>-124360</v>
      </c>
    </row>
    <row r="13">
      <c r="A13" s="4" t="inlineStr">
        <is>
          <t>Accounts payable</t>
        </is>
      </c>
      <c r="B13" s="6" t="n">
        <v>-96172</v>
      </c>
      <c r="C13" s="6" t="n">
        <v>-353449</v>
      </c>
    </row>
    <row r="14">
      <c r="A14" s="4" t="inlineStr">
        <is>
          <t>Accrued expenses</t>
        </is>
      </c>
      <c r="B14" s="6" t="n">
        <v>193910</v>
      </c>
      <c r="C14" s="6" t="n">
        <v>5527</v>
      </c>
    </row>
    <row r="15">
      <c r="A15" s="4" t="inlineStr">
        <is>
          <t>Operating lease liability</t>
        </is>
      </c>
      <c r="B15" s="6" t="n">
        <v>-55198</v>
      </c>
      <c r="C15" s="6" t="n">
        <v>-51023</v>
      </c>
    </row>
    <row r="16">
      <c r="A16" s="4" t="inlineStr">
        <is>
          <t>Net cash used in operating activities</t>
        </is>
      </c>
      <c r="B16" s="6" t="n">
        <v>-4936881</v>
      </c>
      <c r="C16" s="6" t="n">
        <v>-6175671</v>
      </c>
    </row>
    <row r="17">
      <c r="A17" s="3" t="inlineStr">
        <is>
          <t>Cash flows from investing activities:</t>
        </is>
      </c>
    </row>
    <row r="18">
      <c r="A18" s="4" t="inlineStr">
        <is>
          <t>Disbursements to acquire short-term investments</t>
        </is>
      </c>
      <c r="B18" s="6" t="n">
        <v>-16498895</v>
      </c>
      <c r="C18" s="6" t="n">
        <v>-5010000</v>
      </c>
    </row>
    <row r="19">
      <c r="A19" s="4" t="inlineStr">
        <is>
          <t>Proceeds from maturities of short-term investments</t>
        </is>
      </c>
      <c r="B19" s="6" t="n">
        <v>12539300</v>
      </c>
      <c r="C19" s="6" t="n">
        <v>4720000</v>
      </c>
    </row>
    <row r="20">
      <c r="A20" s="4" t="inlineStr">
        <is>
          <t>Proceeds from sale of equipment</t>
        </is>
      </c>
      <c r="B20" s="6" t="n">
        <v>35447</v>
      </c>
      <c r="C20" s="4" t="inlineStr">
        <is>
          <t xml:space="preserve"> </t>
        </is>
      </c>
    </row>
    <row r="21">
      <c r="A21" s="4" t="inlineStr">
        <is>
          <t>Proceeds received on sale of common stock by ZQX Advisors, LLC</t>
        </is>
      </c>
      <c r="B21" s="6" t="n">
        <v>6473</v>
      </c>
      <c r="C21" s="4" t="inlineStr">
        <is>
          <t xml:space="preserve"> </t>
        </is>
      </c>
    </row>
    <row r="22">
      <c r="A22" s="4" t="inlineStr">
        <is>
          <t>Purchase of property and equipment</t>
        </is>
      </c>
      <c r="B22" s="4" t="inlineStr">
        <is>
          <t xml:space="preserve"> </t>
        </is>
      </c>
      <c r="C22" s="6" t="n">
        <v>-15791</v>
      </c>
    </row>
    <row r="23">
      <c r="A23" s="4" t="inlineStr">
        <is>
          <t>Net cash used in investing activities</t>
        </is>
      </c>
      <c r="B23" s="6" t="n">
        <v>-3917675</v>
      </c>
      <c r="C23" s="6" t="n">
        <v>-305791</v>
      </c>
    </row>
    <row r="24">
      <c r="A24" s="3" t="inlineStr">
        <is>
          <t>Cash flows from financing activities:</t>
        </is>
      </c>
    </row>
    <row r="25">
      <c r="A25" s="4" t="inlineStr">
        <is>
          <t>Proceeds from sale of common stock in a public offering, net of expenses</t>
        </is>
      </c>
      <c r="B25" s="6" t="n">
        <v>20291854</v>
      </c>
      <c r="C25" s="4" t="inlineStr">
        <is>
          <t xml:space="preserve"> </t>
        </is>
      </c>
    </row>
    <row r="26">
      <c r="A26" s="4" t="inlineStr">
        <is>
          <t>Proceeds from sale of common stock in an at-the-market offering, net of expenses</t>
        </is>
      </c>
      <c r="B26" s="6" t="n">
        <v>10833715</v>
      </c>
      <c r="C26" s="6" t="n">
        <v>9266177</v>
      </c>
    </row>
    <row r="27">
      <c r="A27" s="4" t="inlineStr">
        <is>
          <t>Proceeds from sale of common stock pursuant to employee stock purchase plan</t>
        </is>
      </c>
      <c r="B27" s="6" t="n">
        <v>6000</v>
      </c>
      <c r="C27" s="6" t="n">
        <v>18451</v>
      </c>
    </row>
    <row r="28">
      <c r="A28" s="4" t="inlineStr">
        <is>
          <t>Proceeds from exercise of stock options</t>
        </is>
      </c>
      <c r="B28" s="6" t="n">
        <v>434224</v>
      </c>
      <c r="C28" s="6" t="n">
        <v>122270</v>
      </c>
    </row>
    <row r="29">
      <c r="A29" s="4" t="inlineStr">
        <is>
          <t>Net cash provided by financing activities</t>
        </is>
      </c>
      <c r="B29" s="6" t="n">
        <v>31565793</v>
      </c>
      <c r="C29" s="6" t="n">
        <v>9406898</v>
      </c>
    </row>
    <row r="30">
      <c r="A30" s="4" t="inlineStr">
        <is>
          <t>Net increase in cash and cash equivalents</t>
        </is>
      </c>
      <c r="B30" s="6" t="n">
        <v>22711237</v>
      </c>
      <c r="C30" s="6" t="n">
        <v>2925436</v>
      </c>
    </row>
    <row r="31">
      <c r="A31" s="4" t="inlineStr">
        <is>
          <t>Cash and cash equivalents at beginning of year</t>
        </is>
      </c>
      <c r="B31" s="6" t="n">
        <v>6417061</v>
      </c>
      <c r="C31" s="6" t="n">
        <v>3491625</v>
      </c>
    </row>
    <row r="32">
      <c r="A32" s="4" t="inlineStr">
        <is>
          <t>Cash and cash equivalents at end of year</t>
        </is>
      </c>
      <c r="B32" s="6" t="n">
        <v>29128298</v>
      </c>
      <c r="C32" s="6" t="n">
        <v>6417061</v>
      </c>
    </row>
    <row r="33">
      <c r="A33" s="3" t="inlineStr">
        <is>
          <t>Supplemental cash flow information:</t>
        </is>
      </c>
    </row>
    <row r="34">
      <c r="A34" s="4" t="inlineStr">
        <is>
          <t>Cash proceeds from interest income</t>
        </is>
      </c>
      <c r="B34" s="6" t="n">
        <v>1824</v>
      </c>
      <c r="C34" s="6" t="n">
        <v>39890</v>
      </c>
    </row>
    <row r="35">
      <c r="A35" s="3" t="inlineStr">
        <is>
          <t>Supplemental disclosure of non-cash investing activity:</t>
        </is>
      </c>
    </row>
    <row r="36">
      <c r="A36" s="4" t="inlineStr">
        <is>
          <t>Operating lease right-of-use asset</t>
        </is>
      </c>
      <c r="B36" s="6" t="n">
        <v>-259479</v>
      </c>
      <c r="C36" s="4" t="inlineStr">
        <is>
          <t xml:space="preserve"> </t>
        </is>
      </c>
    </row>
    <row r="37">
      <c r="A37" s="3" t="inlineStr">
        <is>
          <t>Supplemental disclosure of non-cash financing activities:</t>
        </is>
      </c>
    </row>
    <row r="38">
      <c r="A38" s="4" t="inlineStr">
        <is>
          <t>Operating lease liability</t>
        </is>
      </c>
      <c r="B38" s="6" t="n">
        <v>259479</v>
      </c>
      <c r="C38" s="4" t="inlineStr">
        <is>
          <t xml:space="preserve"> </t>
        </is>
      </c>
    </row>
    <row r="39">
      <c r="A39" s="4" t="inlineStr">
        <is>
          <t>Fair value of warrants issued in connection with public offering</t>
        </is>
      </c>
      <c r="B39" s="5" t="n">
        <v>1040700</v>
      </c>
      <c r="C3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FUNDING</t>
        </is>
      </c>
      <c r="B1" s="2" t="inlineStr">
        <is>
          <t>12 Months Ended</t>
        </is>
      </c>
    </row>
    <row r="2">
      <c r="B2" s="2" t="inlineStr">
        <is>
          <t>Oct. 31, 2021</t>
        </is>
      </c>
    </row>
    <row r="3">
      <c r="A3" s="3" t="inlineStr">
        <is>
          <t>Organization, Consolidation and Presentation of Financial Statements [Abstract]</t>
        </is>
      </c>
    </row>
    <row r="4">
      <c r="A4" s="4" t="inlineStr">
        <is>
          <t>BUSINESS AND FUNDING</t>
        </is>
      </c>
      <c r="B4" s="4" t="inlineStr">
        <is>
          <t xml:space="preserve">1. BUSINESS
AND FUNDING Description
of Business As
used herein, “we,” “us,” “our,” the “Company” or “Anixa” means Anixa Biosciences,
Inc. and its consolidated subsidiaries. Anixa Biosciences, Inc., incorporated on November 5, 1982 under the laws of the State of Delaware,
is a biotechnology company developing therapies and vaccines that are focused on critical unmet needs in oncology and infectious disease.
Our therapeutics programs include the development of a chimeric endocrine receptor T-cell therapy, a novel form of chimeric antigen receptor
T-cell (“CAR-T”) technology, initially focused on treating ovarian cancer which we are developing through a subsidiary, Certainty
Therapeutics, Inc. (“Certainty”), and discovery and ultimately development of anti-viral drug candidates for the treatment
of COVID-19 focused on inhibiting certain protein functions of the virus. Our vaccine programs include the development of a preventative
vaccine against triple negative breast cancer (“TNBC”), the most lethal form of breast cancer, as well as other forms of
breast cancer, and a preventative vaccine against ovarian cancer. In
September 2017 we formed Certainty to develop immuno-therapy drugs against cancer. Certainty holds an exclusive worldwide, royalty-bearing
license to use certain intellectual property owned or controlled by The Wistar Institute (“Wistar”) relating to Wistar’s
CAR-T technology. The license agreement requires Certainty to make certain cash and equity payments to Wistar upon achievement of specific
development milestones. With respect to Certainty’s equity obligations to Wistar, Certainty issued to Wistar shares of its common
stock equal to five percent ( 5 %)
of the common stock of Certainty. In addition, in November 2017, we entered into a collaboration with the H. Lee Moffitt Cancer Center
and Research Institute, Inc. (“Moffitt”) to advance our CAR-T therapy toward human clinical trials. In
April 2020, we entered into a collaboration with OntoChem GmbH (“OntoChem”), which subsequently assigned its rights and obligations
under the collaboration to MolGenie GmbH (“MolGenie”), a company spun-out from OntoChem focused on drug discovery and development,
to discover and develop anti-viral drug candidates against COVID-19. In July 2019, we entered into an exclusive worldwide, royalty-bearing
license to use certain intellectual property owned or controlled by The Cleveland Clinic Foundation (“Cleveland Clinic”)
relating to certain breast cancer vaccine technology developed at Cleveland Clinic, and we are working in collaboration with Cleveland
Clinic to develop a method to vaccinate women against contracting breast cancer, focused specifically on TNBC. Further, in October 2020,
we executed a license agreement with Cleveland Clinic pursuant to which we were granted an exclusive worldwide, royalty-bearing license
to use certain intellectual property owned or controlled by Cleveland Clinic relating to certain ovarian cancer vaccine technology. In
July 2020, we suspended operations of our subsidiary, Anixa Diagnostics Corporation, and the development of the Cchek™ artificial
intelligence driven platform of non-invasive blood tests for the early detection of cancer. Over
the next several quarters, we expect the development of our breast and ovarian cancer vaccines, our COVID-19 therapeutic program and
Certainty’s CAR-T technology to be the primary focus of the Company. As part of our legacy operations, the Company remains engaged
in limited patent licensing activities regarding the Cchek™ liquid biopsy platform, as well as in the area of encrypted audio/video
conference calling. We do not expect these activities to be a significant part of the Company’s ongoing operations, nor do we expect
these activities to require material financial resources or attention of senior management. ANIXA
BIOSCIENCES, INC. AND SUBSIDIARIES NOTES
TO CONSOLIDATED FINANCIAL STATEMENTS In
the 2021 fiscal year as well as the past several years, our revenue, if any, was derived from technology licensing and the sale of patented
technologies, including revenue from the settlement of litigation. We have not generated any revenue to date from our therapeutics or
vaccine programs. In addition, while we pursue our therapeutics and vaccine programs, we may also make investments in and form new companies
to develop additional emerging technologies. We do not expect to begin generating revenue with respect to any of our current therapy
or vaccine programs in the near term. We hope to achieve a profitable outcome by eventually licensing our technologies to large pharmaceutical
companies that have the resources and infrastructure in place to manufacture, market and sell our technologies as therapeutics or vaccines.
The eventual licensing of any of our technologies may take several years, if it is to occur at all, and may depend on positive results
from human clinical trials. Funding
and Management’s Plans Based
on currently available information as of January 4, 2022, we believe that our existing cash, cash equivalents, short-term investments
and expected cash flows will be sufficient to fund our activities for at least the next twelve months. We have implemented a business
model that conserves funds by collaborating with third parties to develop our technologies. However, our projections of future cash needs
and cash flows may differ from actual results. If current cash on hand, cash equivalents, short-term investments and cash that may be
generated from our business operations are insufficient to continue to operate our business, or if we elect to invest in or acquire a
company or companies or new technology or technologies that are synergistic with or complementary to our technologies, we may be required
to obtain more working capital. During fiscal year 2021, we raised approximately $ 20,292,000 ,
net of expenses, through a public offering in which we sold an aggregate of 4,285,715
shares of common stock and approximately $ 10,834,000 ,
net of expenses, through an at-the-market equity program in which we sold an aggregate of 2,806,410
shares of common stock. Our at-the-market equity
program was terminated on June 16, 2021. We may seek to obtain working capital during our fiscal year 2022 or thereafter through sales
of our equity securities or through bank credit facilities or public or private debt from various financial institutions where possible.
We cannot be certain that additional funding will be available on acceptable terms, or at all. If we do identify sources for additional
funding, the sale of additional equity securities or convertible debt will result in dilution to our stockholders. We can give no assurance
that we will generate sufficient cash flows in the future to satisfy our liquidity requirements or sustain future operations, or that
other sources of funding, such as sales of equity or debt, would be available or would be approved by our security holders, if needed,
on favorable terms or at all. If we fail to obtain additional working capital as and when needed, such failure could have a material
adverse impact on our business, results of operations and financial condition. Furthermore, such lack of funds may inhibit our ability
to respond to competitive pressures or unanticipated capital needs, or may force us to reduce operating expenses, which would significantly
harm the business and development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4T21:06:02Z</dcterms:created>
  <dcterms:modified xmlns:dcterms="http://purl.org/dc/terms/" xmlns:xsi="http://www.w3.org/2001/XMLSchema-instance" xsi:type="dcterms:W3CDTF">2022-01-04T21:06:02Z</dcterms:modified>
</cp:coreProperties>
</file>